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RIGHT-OF-USE ASSET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CONTINGENCIES AND COMMITMENTS" sheetId="12" state="visible" r:id="rId12"/>
    <sheet xmlns:r="http://schemas.openxmlformats.org/officeDocument/2006/relationships" name="SEGMENT REPORTING"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RIGHT-OF-USE ASSETS (Tables)" sheetId="19" state="visible" r:id="rId19"/>
    <sheet xmlns:r="http://schemas.openxmlformats.org/officeDocument/2006/relationships" name="INTANGIBLE ASSETS (Tables)" sheetId="20" state="visible" r:id="rId20"/>
    <sheet xmlns:r="http://schemas.openxmlformats.org/officeDocument/2006/relationships" name="SEGMENT REPORTING (Tables)" sheetId="21" state="visible" r:id="rId21"/>
    <sheet xmlns:r="http://schemas.openxmlformats.org/officeDocument/2006/relationships" name="STOCKHOLDERS_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roperty and Equipment - Schedu" sheetId="26" state="visible" r:id="rId26"/>
    <sheet xmlns:r="http://schemas.openxmlformats.org/officeDocument/2006/relationships" name="PROPERTY AND EQUIPMENT (Details" sheetId="27" state="visible" r:id="rId27"/>
    <sheet xmlns:r="http://schemas.openxmlformats.org/officeDocument/2006/relationships" name="Right-of-Use Assets - Schedule " sheetId="28" state="visible" r:id="rId28"/>
    <sheet xmlns:r="http://schemas.openxmlformats.org/officeDocument/2006/relationships" name="RIGHT-OF-USE ASSETS (Details Na" sheetId="29" state="visible" r:id="rId29"/>
    <sheet xmlns:r="http://schemas.openxmlformats.org/officeDocument/2006/relationships" name="Intangible Assets - Schedule of" sheetId="30" state="visible" r:id="rId30"/>
    <sheet xmlns:r="http://schemas.openxmlformats.org/officeDocument/2006/relationships" name="Intangible Assets - Schedule _2" sheetId="31" state="visible" r:id="rId31"/>
    <sheet xmlns:r="http://schemas.openxmlformats.org/officeDocument/2006/relationships" name="INTANGIBLE ASSETS (Details Narr" sheetId="32" state="visible" r:id="rId32"/>
    <sheet xmlns:r="http://schemas.openxmlformats.org/officeDocument/2006/relationships" name="NOTES PAYABLE (Details Narrativ" sheetId="33" state="visible" r:id="rId33"/>
    <sheet xmlns:r="http://schemas.openxmlformats.org/officeDocument/2006/relationships" name="CONTINGENCIES AND COMMITMENTS (" sheetId="34" state="visible" r:id="rId34"/>
    <sheet xmlns:r="http://schemas.openxmlformats.org/officeDocument/2006/relationships" name="Segment Reporting - Schedule of" sheetId="35" state="visible" r:id="rId35"/>
    <sheet xmlns:r="http://schemas.openxmlformats.org/officeDocument/2006/relationships" name="SEGMENT REPORTING (Details Narr" sheetId="36" state="visible" r:id="rId36"/>
    <sheet xmlns:r="http://schemas.openxmlformats.org/officeDocument/2006/relationships" name="Stockholders_ Equity - Schedule" sheetId="37" state="visible" r:id="rId37"/>
    <sheet xmlns:r="http://schemas.openxmlformats.org/officeDocument/2006/relationships" name="STOCKHOLDERS_ EQUITY (Details N"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0171</t>
        </is>
      </c>
    </row>
    <row r="13">
      <c r="A13" s="4" t="inlineStr">
        <is>
          <t>Entity Registrant Name</t>
        </is>
      </c>
      <c r="B13" s="4" t="inlineStr">
        <is>
          <t>KonaTel,
Inc.</t>
        </is>
      </c>
    </row>
    <row r="14">
      <c r="A14" s="4" t="inlineStr">
        <is>
          <t>Entity Central Index Key</t>
        </is>
      </c>
      <c r="B14" s="4" t="inlineStr">
        <is>
          <t>0000845819</t>
        </is>
      </c>
    </row>
    <row r="15">
      <c r="A15" s="4" t="inlineStr">
        <is>
          <t>Entity Tax Identification Number</t>
        </is>
      </c>
      <c r="B15" s="4" t="inlineStr">
        <is>
          <t>80-0000245</t>
        </is>
      </c>
    </row>
    <row r="16">
      <c r="A16" s="4" t="inlineStr">
        <is>
          <t>Entity Incorporation, State or Country Code</t>
        </is>
      </c>
      <c r="B16" s="4" t="inlineStr">
        <is>
          <t>DE</t>
        </is>
      </c>
    </row>
    <row r="17">
      <c r="A17" s="4" t="inlineStr">
        <is>
          <t>Entity Address, Address Line One</t>
        </is>
      </c>
      <c r="B17" s="4" t="inlineStr">
        <is>
          <t>500 N. Central Expressway</t>
        </is>
      </c>
    </row>
    <row r="18">
      <c r="A18" s="4" t="inlineStr">
        <is>
          <t>Entity Address, Address Line Two</t>
        </is>
      </c>
      <c r="B18" s="4" t="inlineStr">
        <is>
          <t>Ste. 202</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214</t>
        </is>
      </c>
    </row>
    <row r="23">
      <c r="A23" s="4" t="inlineStr">
        <is>
          <t>Local Phone Number</t>
        </is>
      </c>
      <c r="B23" s="4" t="inlineStr">
        <is>
          <t>323-841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41267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4 – INTANGIBLE ASSETS Intangible Assets with definite useful life consist
of licenses, customer lists and software that were acquired through acquisitions. Intangible Assets with indefinite useful life consist
of a Lifeline License granted by the FCC. The Lifeline License, because of the nature of the
asset and the limitation on the number of granted licenses by the FCC, will not be amortized. The Lifeline License was acquired through
an acquisition. The fair market value of the License as of September 30, 2021, was $ 634,251
September 30, 2021 December 31, 2020
Customer List $ 1,135,962 $ 1,135,962
Software 2,407,001 2,407,001
ETC License 634,251 634,251
Less: Amortization (3,342,379 ) (2,740,629 )
Net Amortizable Intangibles 834,835 1,436,585
Right of Use Assets - net 198,662 80,578
Intangible Assets net $ 1,033,497 $ 1,517,163 Amortization expenses for the three months ended September
30, 2021, and 2020, was $ 200,583 601,750 Remaining amortization expense is expected to be as
follows: Intangible Assets - Schedule of Intangible Assets Future Amortization
Expense
2021 $ 200,583 Current intangible assets, with the exception of the Lifeline License,
will be fully amortized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 NOTES PAYABLE On September 30, 2020, IM Telecom entered into a promissory
note agreement to repay a Federal Universal Service Fund overpayment in the amount of $ 67,105 The term of the note was twelve (12) months 1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1</t>
        </is>
      </c>
    </row>
    <row r="3">
      <c r="A3" s="3" t="inlineStr">
        <is>
          <t>Commitments and Contingencies Disclosure [Abstract]</t>
        </is>
      </c>
    </row>
    <row r="4">
      <c r="A4" s="4" t="inlineStr">
        <is>
          <t>CONTINGENCIES AND COMMITMENTS</t>
        </is>
      </c>
      <c r="B4" s="4" t="inlineStr">
        <is>
          <t xml:space="preserve">NOTE 6 – CONTINGENCIES AND COMMITMENTS Litigation From time to time, the Company may be subject to legal
proceedings and claims which arise in the ordinary course of business. As of September 30, 2021, there are no ongoing legal proceedings. Contract Contingency The Company has the normal obligation for the completion
of its cellular provider contracts in accordance with the appropriate standards of the industry and that may be provided in the contractual
agreements. Tax Audits In June of 2021, the Company received an audit determination
and assessment from the State of Pennsylvania in respect of an audit of sales and use tax liability for the audit period of January 1,
2016, through September 30, 2019. The assessment is in the amount of $ 111,650 7,000 Letters of Credit The Company had no outstanding letters of credit as
of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7 – SEGMENT REPORTING The Company operates within two ( 2 Hosted Services Mobile Services The following table reflects the result of operations of the Company’s
reportable segments: Segment Reporting - Schedule of Segment
Reporting Information
Hosted Services Mobile Services Total
For the nine months period ended September 30, 2021
Revenue $ 4,380,547 $ 4,539,026 $ 8,919,573
Gross Margin $ 1,600,069 $ 2,372,718 $ 3,972,787
Depreciation and amortization $ 619,472 $ 21,185 $ 640,657
Additions to property and equipment — — —
Gross Margin % 36.5 % 52.3 % 44.5 %
For the three months period ended September 30, 2021
Revenue $ 1,588,035 $ 2,024,826 $ 3,612,861
Gross Margin $ 559,785 $ 1,064,452 $ 1,624,237
Depreciation and amortization $ 206,490 $ 7,062 $ 213,552
Additions to property and equipment — — —
Gross Margin % 35.3 % 52.6 % 45.0 %
For the nine months period ended September 30, 2020
Revenue $ 3,723,640 $ 3,018,190 $ 6,741,830
Gross Margin $ 1,359,141 $ 1,186,161 $ 2,545,302
Depreciation and amortization $ 645,898 $ 117,460 $ 763,358
Additions to property and equipment — — —
Gross Margin % 36.5 % 39.3 % 37.8 %
For the three months period ended September 30, 2020
Revenue $ 1,533,989 $ 993,292 $ 2,527,281
Gross Margin $ 596,249 $ 305,551 $ 901,800
Depreciation and amortization $ 220,159 $ 25,931 $ 246,090
Additions to property and equipment — — —
Gross Margin % 38.9 % 30.8 % 35.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8 – STOCKHOLDERS’ EQUITY Common Stock The Company has issued 575,000 shares of common stock
through September 30, 2021. All shares were issued as result of three (3) holders of incentive stock options delivering Notices of Exercise
and required exercise payments regarding certain granted and vested incentive stock options. No common stock was issued during the year
ended December 31, 2020. Stock Compensation The Company offers stock option equity grants to directors
and key employees. Options vest in tranches and typically expire in five (5) years. 62,877 10,257 141,935 30,771 62,876 4.62 The stock option valuation as of September 30, 2021,
was computed using the Black-Scholes-Merton pricing model using an average stock price of $ 0.794 0.874 5 236.05 0.78 The following table represents stock option activity
as of and for the nine months ended September 30, 2021: Stockholders’ Equity - Schedule of
Share-Based Compensation, Stock Option Activity
Number of Shares Weighted Average Exercise Price Weighted Average Remaining Life Aggregate Intrinsic Value
Options Outstanding – December 31, 2020 3,800,000 $ 0.21 3.60 $ 2,622,000
Granted 485,000 0.56 4.62 164,900
Exercised 575,000 — — —
Forfeited 198,116 — — —
Options Outstanding – September 30, 2021 3,511,884 $ 0.22 2.89 $ 2,786,900
Exercisable and Vested, September 30, 2021 2,979,884 $ 0.23 1.75 $ 1,966,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 SUBSEQUENT EVENTS Below are events that have occurred since September
30, 2021: On October 23, 2021, IM Telecom entered into a national
master distribution agreement with Community Outreach Partnerships, LLC (“COP”). Under the agreement and utilizing IM Telecom’s
Infiniti Mobile brand name, COP shall recruit and manage a national network of independent sales agents to distribute Lifeline and/or
EBB eligible cellular voice, SMS (texting) and mobile data services to low-income households. COP shall distribute these services within
those states authorized by IM Telecom. COP shall be compensated based upon certain customer acquisition and retention criteria. On October 25, 2021, IM Telecom entered into a national
master distribution agreement with Royal Marketing Group (“Royal”). Under the agreement and utilizing IM Telecom’s Infiniti
Mobile brand name, Royal shall recruit and manage a national network of independent sales agents to distribute Lifeline and/or EBB eligible
cellular voice, SMS (texting) and mobile data services to low-income households. Royal shall distribute these services within those states
authorized by IM Telecom. Royal shall be compensated based upon certain customer acquisition and retention criteria. Subsequent Event Director The Company granted a quarterly director 25,000 1.595 On Friday, November 5, 2021, the below referenced
Infrastructure Bill was passed in the House of Representatives and is now expected to be signed into law by President Bid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0.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stock-based
compensation, and estimated life of customer lists. Actual results could differ from those estimates. </t>
        </is>
      </c>
    </row>
    <row r="5">
      <c r="A5" s="4" t="inlineStr">
        <is>
          <t>Basis of Consolidation</t>
        </is>
      </c>
      <c r="B5" s="4" t="inlineStr">
        <is>
          <t xml:space="preserve">Basis of Consolidation The condensed consolidated financial statements include
the Company and three wholly-owned corporate subsidiaries, KonaTel Nevada, Apeiron Systems and IM Telecom. All significant intercompany
transactions are eliminated. </t>
        </is>
      </c>
    </row>
    <row r="6">
      <c r="A6" s="4" t="inlineStr">
        <is>
          <t>Earnings Per Share</t>
        </is>
      </c>
      <c r="B6" s="4" t="inlineStr">
        <is>
          <t xml:space="preserve">Earnings Per Share Basic income per common share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following table illustrates the computation of the dilutive common share equivalents under the Treasury Stock Method: Summary
of Significant Accounting Policies - Schedule of Computation of Dilutive Common Share Equivalents Under Treasury Stock Method
Treasury Stock Method Calculation
Total Shares Outstanding 41,267,286
Potential Incremental Shares:
Average Exercise Price $ 0.23
Current Market Price $ 0.90
Shares eligible for Purchase 3,575,000
Average Price Received $ 808,861
Shares at Market Price 898,734
Incremental Shares under Treasury Stock Method 2,676,266 The following table reconciles the shares outstanding
and net income used in the computations of both basic and diluted earnings per share of common stockholders: Summary of Significant Accounting Policies -Schedule of Earnings Per Share, Basic
and Diluted
Three Months Ended September 30, Nine Months Ended September 30,
2021 2020 2021 2020
Net income $ 319,836 $ 19,953 $ 428,199 $ 262,835
Weighted average shares outstanding during period on which basic earnings per share is calculated 40,899,569 40,692,286 40,758,495 40,692,286
Effect of dilutive shares
Incremental shares under stock option grants 2,676,266 3,400,000 2,676,266 3,400,000
Weighted average shares outstanding during period on which diluted earnings per share is calculated 43,565,835 44,092,286 43,434,761 44,092,286
Earnings per share attributable to common stockholders
Basic earnings per share $ 0.01 $ 0.00 $ 0.01 $ 0.01
Diluted earnings per share $ 0.01 $ 0.00 $ 0.01 $ 0.01 </t>
        </is>
      </c>
    </row>
    <row r="7">
      <c r="A7" s="4" t="inlineStr">
        <is>
          <t>Concentrations of Credit Risk</t>
        </is>
      </c>
      <c r="B7" s="4" t="inlineStr">
        <is>
          <t xml:space="preserve">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 Receivables Sales Revenue The Company has a concentration of risk with respect
to trade receivables from customers and other cellular providers. As of September 30, 2021, the Company had a significant concentration
of receivables (defined as customers whose receivable balances are greater than 10% of total receivables) due from two (2) customers
in the amounts of $ 111,672
639,429 11.23 64.33 194,509 52.4 52,843 14.2 </t>
        </is>
      </c>
    </row>
    <row r="8">
      <c r="A8" s="4" t="inlineStr">
        <is>
          <t>Concentration of Major Customer</t>
        </is>
      </c>
      <c r="B8" s="4" t="inlineStr">
        <is>
          <t xml:space="preserve">Concentration of Major Customer A significant amount of the revenue is derived from
contracts with major customers and cellular partners. For the nine months ended September 30, 2021, the Company had two (2) customers
that accounted for $ 3,297,984 37 2,818,465 31.6 2,332,716 34.6 </t>
        </is>
      </c>
    </row>
    <row r="9">
      <c r="A9" s="4" t="inlineStr">
        <is>
          <t>Effect of Recent Accounting Pronouncements</t>
        </is>
      </c>
      <c r="B9" s="4" t="inlineStr">
        <is>
          <t>Effect of Recent Accounting Pronouncements The Company has evaluated all recent accounting pronouncements
and believes that none will have a significant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Significant Accounting Policies - Schedule of Computation of Dilutive Common Share Equivalents Under Treasury Stock Method</t>
        </is>
      </c>
      <c r="B4" s="4" t="inlineStr">
        <is>
          <t>The
following table illustrates the computation of the dilutive common share equivalents under the Treasury Stock Method: Summary
of Significant Accounting Policies - Schedule of Computation of Dilutive Common Share Equivalents Under Treasury Stock Method
Treasury Stock Method Calculation
Total Shares Outstanding 41,267,286
Potential Incremental Shares:
Average Exercise Price $ 0.23
Current Market Price $ 0.90
Shares eligible for Purchase 3,575,000
Average Price Received $ 808,861
Shares at Market Price 898,734
Incremental Shares under Treasury Stock Method 2,676,266</t>
        </is>
      </c>
    </row>
    <row r="5">
      <c r="A5" s="4" t="inlineStr">
        <is>
          <t>Summary of Significant Accounting Policies -Schedule of Earnings Per Share, Basic and Diluted</t>
        </is>
      </c>
      <c r="B5" s="4" t="inlineStr">
        <is>
          <t xml:space="preserve">The following table reconciles the shares outstanding
and net income used in the computations of both basic and diluted earnings per share of common stockholders: Summary of Significant Accounting Policies -Schedule of Earnings Per Share, Basic
and Diluted
Three Months Ended September 30, Nine Months Ended September 30,
2021 2020 2021 2020
Net income $ 319,836 $ 19,953 $ 428,199 $ 262,835
Weighted average shares outstanding during period on which basic earnings per share is calculated 40,899,569 40,692,286 40,758,495 40,692,286
Effect of dilutive shares
Incremental shares under stock option grants 2,676,266 3,400,000 2,676,266 3,400,000
Weighted average shares outstanding during period on which diluted earnings per share is calculated 43,565,835 44,092,286 43,434,761 44,092,286
Earnings per share attributable to common stockholders
Basic earnings per share $ 0.01 $ 0.00 $ 0.01 $ 0.01
Diluted earnings per share $ 0.01 $ 0.00 $ 0.01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 - Schedule of Property and Equipment</t>
        </is>
      </c>
      <c r="B4" s="4" t="inlineStr">
        <is>
          <t xml:space="preserve">Property and equipment consist of the following major classifications as
of September 30, 2021, and December 31, 2020: Property
and Equipment - Schedule of Property and Equipment
September 30, 2021 December 31, 2020
Leasehold Improvements Leasehold Improvements $ 46,950 $ 46,950
Furniture and Fixtures Furniture and Fixtures 102,946 102,946
Billing Software Billing Software 217,163 217,163
Office Equipment Office Equipment 94,552 94,552
461,611 461,611
Less: Accumulated Depreciation (420,948 ) (382,040 )
Property and equipment, net $ 40,663 $ 79,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9 Months Ended</t>
        </is>
      </c>
    </row>
    <row r="2">
      <c r="B2" s="2" t="inlineStr">
        <is>
          <t>Sep. 30, 2021</t>
        </is>
      </c>
    </row>
    <row r="3">
      <c r="A3" s="3" t="inlineStr">
        <is>
          <t>Right-of-use Assets</t>
        </is>
      </c>
    </row>
    <row r="4">
      <c r="A4" s="4" t="inlineStr">
        <is>
          <t>Right-of-Use Assets - Schedule of Future Minimum Lease Payments for Operating Leases</t>
        </is>
      </c>
      <c r="B4" s="4" t="inlineStr">
        <is>
          <t xml:space="preserve">Future lease liability payments under the terms of
these leases are as follows: Right-of-Use Assets - Schedule
of Future Minimum Lease Payments for Operating Leases
2021 $ 27,937
2022 $ 58,547
2023 $ 45,578
2024 $ 46,596
2025 $ 47,615
2026 $ 11,968
Total $ 238,241
Less Interest $ 19,396
Present value of minimum lease payments $ 218,845
Current Maturities $ 66,882
Long Term Maturities $ 145,7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358722</v>
      </c>
      <c r="C3" s="6" t="n">
        <v>715195</v>
      </c>
    </row>
    <row r="4">
      <c r="A4" s="4" t="inlineStr">
        <is>
          <t>Accounts Receivable, net</t>
        </is>
      </c>
      <c r="B4" s="5" t="n">
        <v>994059</v>
      </c>
      <c r="C4" s="5" t="n">
        <v>434801</v>
      </c>
    </row>
    <row r="5">
      <c r="A5" s="4" t="inlineStr">
        <is>
          <t>Inventory, Net</t>
        </is>
      </c>
      <c r="B5" s="5" t="n">
        <v>107986</v>
      </c>
      <c r="C5" s="5" t="n">
        <v>17786</v>
      </c>
    </row>
    <row r="6">
      <c r="A6" s="4" t="inlineStr">
        <is>
          <t>Prepaid Expenses</t>
        </is>
      </c>
      <c r="B6" s="5" t="n">
        <v>16022</v>
      </c>
      <c r="C6" s="5" t="n">
        <v>2365</v>
      </c>
    </row>
    <row r="7">
      <c r="A7" s="4" t="inlineStr">
        <is>
          <t>Other Current Asset</t>
        </is>
      </c>
      <c r="B7" s="5" t="n">
        <v>164</v>
      </c>
      <c r="C7" s="5" t="n">
        <v>194</v>
      </c>
    </row>
    <row r="8">
      <c r="A8" s="4" t="inlineStr">
        <is>
          <t>Total Current Assets</t>
        </is>
      </c>
      <c r="B8" s="5" t="n">
        <v>2476953</v>
      </c>
      <c r="C8" s="5" t="n">
        <v>1170341</v>
      </c>
    </row>
    <row r="9">
      <c r="A9" s="4" t="inlineStr">
        <is>
          <t>Property and Equipment, Net</t>
        </is>
      </c>
      <c r="B9" s="5" t="n">
        <v>40663</v>
      </c>
      <c r="C9" s="5" t="n">
        <v>79571</v>
      </c>
    </row>
    <row r="10">
      <c r="A10" s="3" t="inlineStr">
        <is>
          <t>Other Assets</t>
        </is>
      </c>
    </row>
    <row r="11">
      <c r="A11" s="4" t="inlineStr">
        <is>
          <t>Intangible Assets, Net</t>
        </is>
      </c>
      <c r="B11" s="5" t="n">
        <v>1033497</v>
      </c>
      <c r="C11" s="5" t="n">
        <v>1517163</v>
      </c>
    </row>
    <row r="12">
      <c r="A12" s="4" t="inlineStr">
        <is>
          <t>Other Assets</t>
        </is>
      </c>
      <c r="B12" s="5" t="n">
        <v>154296</v>
      </c>
      <c r="C12" s="5" t="n">
        <v>172065</v>
      </c>
    </row>
    <row r="13">
      <c r="A13" s="4" t="inlineStr">
        <is>
          <t>Investments</t>
        </is>
      </c>
      <c r="B13" s="5" t="n">
        <v>10000</v>
      </c>
      <c r="C13" s="4" t="inlineStr">
        <is>
          <t xml:space="preserve"> </t>
        </is>
      </c>
    </row>
    <row r="14">
      <c r="A14" s="4" t="inlineStr">
        <is>
          <t>Total Other Assets</t>
        </is>
      </c>
      <c r="B14" s="5" t="n">
        <v>1197793</v>
      </c>
      <c r="C14" s="5" t="n">
        <v>1689228</v>
      </c>
    </row>
    <row r="15">
      <c r="A15" s="4" t="inlineStr">
        <is>
          <t>Total Assets</t>
        </is>
      </c>
      <c r="B15" s="5" t="n">
        <v>3715409</v>
      </c>
      <c r="C15" s="5" t="n">
        <v>2939140</v>
      </c>
    </row>
    <row r="16">
      <c r="A16" s="3" t="inlineStr">
        <is>
          <t>Current Liabilities</t>
        </is>
      </c>
    </row>
    <row r="17">
      <c r="A17" s="4" t="inlineStr">
        <is>
          <t>Accounts Payable and Accrued Expenses</t>
        </is>
      </c>
      <c r="B17" s="5" t="n">
        <v>1138451</v>
      </c>
      <c r="C17" s="5" t="n">
        <v>1042567</v>
      </c>
    </row>
    <row r="18">
      <c r="A18" s="4" t="inlineStr">
        <is>
          <t>Note Payable - current portion</t>
        </is>
      </c>
      <c r="B18" s="5" t="n">
        <v>1312</v>
      </c>
      <c r="C18" s="5" t="n">
        <v>94339</v>
      </c>
    </row>
    <row r="19">
      <c r="A19" s="4" t="inlineStr">
        <is>
          <t>Right of Use Operating Lease Obligation - current</t>
        </is>
      </c>
      <c r="B19" s="5" t="n">
        <v>66882</v>
      </c>
      <c r="C19" s="5" t="n">
        <v>66323</v>
      </c>
    </row>
    <row r="20">
      <c r="A20" s="4" t="inlineStr">
        <is>
          <t>Deferred Revenue</t>
        </is>
      </c>
      <c r="B20" s="4" t="inlineStr">
        <is>
          <t xml:space="preserve"> </t>
        </is>
      </c>
      <c r="C20" s="5" t="n">
        <v>37677</v>
      </c>
    </row>
    <row r="21">
      <c r="A21" s="4" t="inlineStr">
        <is>
          <t>Total Current Liabilities</t>
        </is>
      </c>
      <c r="B21" s="5" t="n">
        <v>1206645</v>
      </c>
      <c r="C21" s="5" t="n">
        <v>1240906</v>
      </c>
    </row>
    <row r="22">
      <c r="A22" s="3" t="inlineStr">
        <is>
          <t>Long Term Liabilities</t>
        </is>
      </c>
    </row>
    <row r="23">
      <c r="A23" s="4" t="inlineStr">
        <is>
          <t>Right of Use Operating Lease Obligation - long term</t>
        </is>
      </c>
      <c r="B23" s="5" t="n">
        <v>145796</v>
      </c>
      <c r="C23" s="5" t="n">
        <v>15399</v>
      </c>
    </row>
    <row r="24">
      <c r="A24" s="4" t="inlineStr">
        <is>
          <t>Note Payable - long term</t>
        </is>
      </c>
      <c r="B24" s="5" t="n">
        <v>150000</v>
      </c>
      <c r="C24" s="5" t="n">
        <v>150000</v>
      </c>
    </row>
    <row r="25">
      <c r="A25" s="4" t="inlineStr">
        <is>
          <t>Total Long Term Liabilities</t>
        </is>
      </c>
      <c r="B25" s="5" t="n">
        <v>295796</v>
      </c>
      <c r="C25" s="5" t="n">
        <v>165399</v>
      </c>
    </row>
    <row r="26">
      <c r="A26" s="4" t="inlineStr">
        <is>
          <t>Total Liabilities</t>
        </is>
      </c>
      <c r="B26" s="5" t="n">
        <v>1502441</v>
      </c>
      <c r="C26" s="5" t="n">
        <v>1406305</v>
      </c>
    </row>
    <row r="27">
      <c r="A27" s="3" t="inlineStr">
        <is>
          <t>Stockholders’ Equity</t>
        </is>
      </c>
    </row>
    <row r="28">
      <c r="A28" s="4" t="inlineStr">
        <is>
          <t>Common stock, $.001 par value, 50,000,000 shares authorized, 41,267,286 outstanding and issued at September 30, 2021 and 40,692,286 outstanding and issued at December 31, 2020</t>
        </is>
      </c>
      <c r="B28" s="5" t="n">
        <v>41267</v>
      </c>
      <c r="C28" s="5" t="n">
        <v>40692</v>
      </c>
    </row>
    <row r="29">
      <c r="A29" s="4" t="inlineStr">
        <is>
          <t>Additional Paid In Capital</t>
        </is>
      </c>
      <c r="B29" s="5" t="n">
        <v>7711992</v>
      </c>
      <c r="C29" s="5" t="n">
        <v>7460632</v>
      </c>
    </row>
    <row r="30">
      <c r="A30" s="4" t="inlineStr">
        <is>
          <t>Accumulated Deficit</t>
        </is>
      </c>
      <c r="B30" s="5" t="n">
        <v>-5540291</v>
      </c>
      <c r="C30" s="5" t="n">
        <v>-5968489</v>
      </c>
    </row>
    <row r="31">
      <c r="A31" s="4" t="inlineStr">
        <is>
          <t>Total Stockholders’ Equity</t>
        </is>
      </c>
      <c r="B31" s="5" t="n">
        <v>2212968</v>
      </c>
      <c r="C31" s="5" t="n">
        <v>1532835</v>
      </c>
    </row>
    <row r="32">
      <c r="A32" s="4" t="inlineStr">
        <is>
          <t>Total Liabilities and Stockholders’ Equity</t>
        </is>
      </c>
      <c r="B32" s="6" t="n">
        <v>3715409</v>
      </c>
      <c r="C32" s="6" t="n">
        <v>2939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Intangible Assets - Schedule of Acquired Finited-Lived Intangible Assets</t>
        </is>
      </c>
      <c r="B4" s="4" t="inlineStr">
        <is>
          <t xml:space="preserve">September 30, 2021 December 31, 2020
Customer List $ 1,135,962 $ 1,135,962
Software 2,407,001 2,407,001
ETC License 634,251 634,251
Less: Amortization (3,342,379 ) (2,740,629 )
Net Amortizable Intangibles 834,835 1,436,585
Right of Use Assets - net 198,662 80,578
Intangible Assets net $ 1,033,497 $ 1,517,163 </t>
        </is>
      </c>
    </row>
    <row r="5">
      <c r="A5" s="4" t="inlineStr">
        <is>
          <t>Intangible Assets - Schedule of Intangible Assets Future Amortization Expense</t>
        </is>
      </c>
      <c r="B5" s="4" t="inlineStr">
        <is>
          <t xml:space="preserve">Remaining amortization expense is expected to be as
follows: Intangible Assets - Schedule of Intangible Assets Future Amortization
Expense
2021 $ 200,5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gment Reporting - Schedule of Segment Reporting Information</t>
        </is>
      </c>
      <c r="B4" s="4" t="inlineStr">
        <is>
          <t>The following table reflects the result of operations of the Company’s
reportable segments: Segment Reporting - Schedule of Segment
Reporting Information
Hosted Services Mobile Services Total
For the nine months period ended September 30, 2021
Revenue $ 4,380,547 $ 4,539,026 $ 8,919,573
Gross Margin $ 1,600,069 $ 2,372,718 $ 3,972,787
Depreciation and amortization $ 619,472 $ 21,185 $ 640,657
Additions to property and equipment — — —
Gross Margin % 36.5 % 52.3 % 44.5 %
For the three months period ended September 30, 2021
Revenue $ 1,588,035 $ 2,024,826 $ 3,612,861
Gross Margin $ 559,785 $ 1,064,452 $ 1,624,237
Depreciation and amortization $ 206,490 $ 7,062 $ 213,552
Additions to property and equipment — — —
Gross Margin % 35.3 % 52.6 % 45.0 %
For the nine months period ended September 30, 2020
Revenue $ 3,723,640 $ 3,018,190 $ 6,741,830
Gross Margin $ 1,359,141 $ 1,186,161 $ 2,545,302
Depreciation and amortization $ 645,898 $ 117,460 $ 763,358
Additions to property and equipment — — —
Gross Margin % 36.5 % 39.3 % 37.8 %
For the three months period ended September 30, 2020
Revenue $ 1,533,989 $ 993,292 $ 2,527,281
Gross Margin $ 596,249 $ 305,551 $ 901,800
Depreciation and amortization $ 220,159 $ 25,931 $ 246,090
Additions to property and equipment — — —
Gross Margin % 38.9 % 30.8 % 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tockholders’ Equity - Schedule of Share-Based Compensation, Stock Option Activity</t>
        </is>
      </c>
      <c r="B4" s="4" t="inlineStr">
        <is>
          <t>The following table represents stock option activity
as of and for the nine months ended September 30, 2021: Stockholders’ Equity - Schedule of
Share-Based Compensation, Stock Option Activity
Number of Shares Weighted Average Exercise Price Weighted Average Remaining Life Aggregate Intrinsic Value
Options Outstanding – December 31, 2020 3,800,000 $ 0.21 3.60 $ 2,622,000
Granted 485,000 0.56 4.62 164,900
Exercised 575,000 — — —
Forfeited 198,116 — — —
Options Outstanding – September 30, 2021 3,511,884 $ 0.22 2.89 $ 2,786,900
Exercisable and Vested, September 30, 2021 2,979,884 $ 0.23 1.75 $ 1,966,5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ive Common Share Equivalents Under Treasury Stock Method (Details) - USD ($)</t>
        </is>
      </c>
      <c r="B1" s="2" t="inlineStr">
        <is>
          <t>9 Months Ended</t>
        </is>
      </c>
    </row>
    <row r="2">
      <c r="B2" s="2" t="inlineStr">
        <is>
          <t>Sep. 30, 2021</t>
        </is>
      </c>
      <c r="C2" s="2" t="inlineStr">
        <is>
          <t>Dec. 31, 2020</t>
        </is>
      </c>
    </row>
    <row r="3">
      <c r="A3" s="3" t="inlineStr">
        <is>
          <t>Accounting Policies [Abstract]</t>
        </is>
      </c>
    </row>
    <row r="4">
      <c r="A4" s="4" t="inlineStr">
        <is>
          <t>Total shares outstanding</t>
        </is>
      </c>
      <c r="B4" s="5" t="n">
        <v>41267286</v>
      </c>
      <c r="C4" s="5" t="n">
        <v>40692286</v>
      </c>
    </row>
    <row r="5">
      <c r="A5" s="3" t="inlineStr">
        <is>
          <t>Potential Incremental Shares:</t>
        </is>
      </c>
    </row>
    <row r="6">
      <c r="A6" s="4" t="inlineStr">
        <is>
          <t>Average Exercise Price</t>
        </is>
      </c>
      <c r="B6" s="8" t="n">
        <v>0.23</v>
      </c>
    </row>
    <row r="7">
      <c r="A7" s="4" t="inlineStr">
        <is>
          <t>Current Market Price</t>
        </is>
      </c>
      <c r="B7" s="8" t="n">
        <v>0.9</v>
      </c>
    </row>
    <row r="8">
      <c r="A8" s="4" t="inlineStr">
        <is>
          <t>Shares eligible for Purchase</t>
        </is>
      </c>
      <c r="B8" s="5" t="n">
        <v>3575000</v>
      </c>
    </row>
    <row r="9">
      <c r="A9" s="4" t="inlineStr">
        <is>
          <t>Average Price Received</t>
        </is>
      </c>
      <c r="B9" s="6" t="n">
        <v>808861</v>
      </c>
    </row>
    <row r="10">
      <c r="A10" s="4" t="inlineStr">
        <is>
          <t>Shares at Market Price</t>
        </is>
      </c>
      <c r="B10" s="5" t="n">
        <v>898734</v>
      </c>
    </row>
    <row r="11">
      <c r="A11" s="4" t="inlineStr">
        <is>
          <t>Incremental Shares under Treasury Stock Method</t>
        </is>
      </c>
      <c r="B11" s="5" t="n">
        <v>267626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Earnings Per Share, Basic and Dilut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t>
        </is>
      </c>
      <c r="B4" s="6" t="n">
        <v>319836</v>
      </c>
      <c r="C4" s="6" t="n">
        <v>19953</v>
      </c>
      <c r="D4" s="6" t="n">
        <v>428199</v>
      </c>
      <c r="E4" s="6" t="n">
        <v>262835</v>
      </c>
    </row>
    <row r="5">
      <c r="A5" s="4" t="inlineStr">
        <is>
          <t>Weighted average shares outstanding during period on which basic earnings per share is calculated</t>
        </is>
      </c>
      <c r="B5" s="5" t="n">
        <v>40899569</v>
      </c>
      <c r="C5" s="5" t="n">
        <v>40692286</v>
      </c>
      <c r="D5" s="5" t="n">
        <v>40758495</v>
      </c>
      <c r="E5" s="5" t="n">
        <v>40692286</v>
      </c>
    </row>
    <row r="6">
      <c r="A6" s="3" t="inlineStr">
        <is>
          <t>Effect of dilutive shares</t>
        </is>
      </c>
    </row>
    <row r="7">
      <c r="A7" s="4" t="inlineStr">
        <is>
          <t>Incremental shares under stock option grants</t>
        </is>
      </c>
      <c r="B7" s="5" t="n">
        <v>2676266</v>
      </c>
      <c r="C7" s="5" t="n">
        <v>3400000</v>
      </c>
      <c r="D7" s="5" t="n">
        <v>2676266</v>
      </c>
      <c r="E7" s="5" t="n">
        <v>3400000</v>
      </c>
    </row>
    <row r="8">
      <c r="A8" s="4" t="inlineStr">
        <is>
          <t>Weighted average shares outstanding during period on which diluted earnings per share is calculated</t>
        </is>
      </c>
      <c r="B8" s="5" t="n">
        <v>43565835</v>
      </c>
      <c r="C8" s="5" t="n">
        <v>44092286</v>
      </c>
      <c r="D8" s="5" t="n">
        <v>43434761</v>
      </c>
      <c r="E8" s="5" t="n">
        <v>44092286</v>
      </c>
    </row>
    <row r="9">
      <c r="A9" s="3" t="inlineStr">
        <is>
          <t>Earnings per share attributable to common stockholders</t>
        </is>
      </c>
    </row>
    <row r="10">
      <c r="A10" s="4" t="inlineStr">
        <is>
          <t>Basic earnings per share</t>
        </is>
      </c>
      <c r="B10" s="8" t="n">
        <v>0.01</v>
      </c>
      <c r="C10" s="6" t="n">
        <v>0</v>
      </c>
      <c r="D10" s="8" t="n">
        <v>0.01</v>
      </c>
      <c r="E10" s="8" t="n">
        <v>0.01</v>
      </c>
    </row>
    <row r="11">
      <c r="A11" s="4" t="inlineStr">
        <is>
          <t>Diluted earnings per share</t>
        </is>
      </c>
      <c r="B11" s="8" t="n">
        <v>0.01</v>
      </c>
      <c r="C11" s="6" t="n">
        <v>0</v>
      </c>
      <c r="D11" s="8" t="n">
        <v>0.01</v>
      </c>
      <c r="E11" s="8"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row>
    <row r="4">
      <c r="A4" s="4" t="inlineStr">
        <is>
          <t>Revenue</t>
        </is>
      </c>
      <c r="B4" s="6" t="n">
        <v>3612861</v>
      </c>
      <c r="C4" s="6" t="n">
        <v>2527281</v>
      </c>
      <c r="D4" s="6" t="n">
        <v>8919573</v>
      </c>
      <c r="E4" s="6" t="n">
        <v>6741830</v>
      </c>
    </row>
    <row r="5">
      <c r="A5" s="4" t="inlineStr">
        <is>
          <t>Trade Account Receivables | Customer #1</t>
        </is>
      </c>
    </row>
    <row r="6">
      <c r="A6" s="3" t="inlineStr">
        <is>
          <t>Product Information [Line Items]</t>
        </is>
      </c>
    </row>
    <row r="7">
      <c r="A7" s="4" t="inlineStr">
        <is>
          <t>Receivable concentration</t>
        </is>
      </c>
      <c r="B7" s="5" t="n">
        <v>111672</v>
      </c>
      <c r="D7" s="6" t="n">
        <v>111672</v>
      </c>
      <c r="F7" s="6" t="n">
        <v>194509</v>
      </c>
    </row>
    <row r="8">
      <c r="A8" s="4" t="inlineStr">
        <is>
          <t>Concentration risk, percentage</t>
        </is>
      </c>
      <c r="D8" s="4" t="inlineStr">
        <is>
          <t>11.23%</t>
        </is>
      </c>
      <c r="F8" s="4" t="inlineStr">
        <is>
          <t>52.40%</t>
        </is>
      </c>
    </row>
    <row r="9">
      <c r="A9" s="4" t="inlineStr">
        <is>
          <t>Trade Account Receivables | Customer #2</t>
        </is>
      </c>
    </row>
    <row r="10">
      <c r="A10" s="3" t="inlineStr">
        <is>
          <t>Product Information [Line Items]</t>
        </is>
      </c>
    </row>
    <row r="11">
      <c r="A11" s="4" t="inlineStr">
        <is>
          <t>Receivable concentration</t>
        </is>
      </c>
      <c r="B11" s="6" t="n">
        <v>639429</v>
      </c>
      <c r="D11" s="6" t="n">
        <v>639429</v>
      </c>
      <c r="F11" s="6" t="n">
        <v>52843</v>
      </c>
    </row>
    <row r="12">
      <c r="A12" s="4" t="inlineStr">
        <is>
          <t>Concentration risk, percentage</t>
        </is>
      </c>
      <c r="D12" s="4" t="inlineStr">
        <is>
          <t>64.33%</t>
        </is>
      </c>
      <c r="F12" s="4" t="inlineStr">
        <is>
          <t>14.20%</t>
        </is>
      </c>
    </row>
    <row r="13">
      <c r="A13" s="4" t="inlineStr">
        <is>
          <t>Sales Revenue | Customer #1</t>
        </is>
      </c>
    </row>
    <row r="14">
      <c r="A14" s="3" t="inlineStr">
        <is>
          <t>Product Information [Line Items]</t>
        </is>
      </c>
    </row>
    <row r="15">
      <c r="A15" s="4" t="inlineStr">
        <is>
          <t>Concentration risk, percentage</t>
        </is>
      </c>
      <c r="D15" s="4" t="inlineStr">
        <is>
          <t>37.00%</t>
        </is>
      </c>
      <c r="E15" s="4" t="inlineStr">
        <is>
          <t>34.60%</t>
        </is>
      </c>
    </row>
    <row r="16">
      <c r="A16" s="4" t="inlineStr">
        <is>
          <t>Revenue</t>
        </is>
      </c>
      <c r="D16" s="6" t="n">
        <v>3297984</v>
      </c>
      <c r="E16" s="6" t="n">
        <v>2332716</v>
      </c>
    </row>
    <row r="17">
      <c r="A17" s="4" t="inlineStr">
        <is>
          <t>Sales Revenue | Customer #2</t>
        </is>
      </c>
    </row>
    <row r="18">
      <c r="A18" s="3" t="inlineStr">
        <is>
          <t>Product Information [Line Items]</t>
        </is>
      </c>
    </row>
    <row r="19">
      <c r="A19" s="4" t="inlineStr">
        <is>
          <t>Concentration risk, percentage</t>
        </is>
      </c>
      <c r="D19" s="4" t="inlineStr">
        <is>
          <t>31.60%</t>
        </is>
      </c>
    </row>
    <row r="20">
      <c r="A20" s="4" t="inlineStr">
        <is>
          <t>Revenue</t>
        </is>
      </c>
      <c r="D20" s="6" t="n">
        <v>28184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1</t>
        </is>
      </c>
      <c r="C1" s="2" t="inlineStr">
        <is>
          <t>Dec. 31, 2020</t>
        </is>
      </c>
    </row>
    <row r="2">
      <c r="A2" s="3" t="inlineStr">
        <is>
          <t>Property, Plant and Equipment [Line Items]</t>
        </is>
      </c>
    </row>
    <row r="3">
      <c r="A3" s="4" t="inlineStr">
        <is>
          <t>Property and equipment, gross</t>
        </is>
      </c>
      <c r="B3" s="6" t="n">
        <v>461611</v>
      </c>
      <c r="C3" s="6" t="n">
        <v>461611</v>
      </c>
    </row>
    <row r="4">
      <c r="A4" s="4" t="inlineStr">
        <is>
          <t>Less: Accumulated Depreciation</t>
        </is>
      </c>
      <c r="B4" s="5" t="n">
        <v>-420948</v>
      </c>
      <c r="C4" s="5" t="n">
        <v>-382040</v>
      </c>
    </row>
    <row r="5">
      <c r="A5" s="4" t="inlineStr">
        <is>
          <t>Property and equipment, net</t>
        </is>
      </c>
      <c r="B5" s="5" t="n">
        <v>40663</v>
      </c>
      <c r="C5" s="5" t="n">
        <v>79571</v>
      </c>
    </row>
    <row r="6">
      <c r="A6" s="4" t="inlineStr">
        <is>
          <t>Leasehold Improvements</t>
        </is>
      </c>
    </row>
    <row r="7">
      <c r="A7" s="3" t="inlineStr">
        <is>
          <t>Property, Plant and Equipment [Line Items]</t>
        </is>
      </c>
    </row>
    <row r="8">
      <c r="A8" s="4" t="inlineStr">
        <is>
          <t>Property and equipment, gross</t>
        </is>
      </c>
      <c r="B8" s="5" t="n">
        <v>46950</v>
      </c>
      <c r="C8" s="5" t="n">
        <v>46950</v>
      </c>
    </row>
    <row r="9">
      <c r="A9" s="4" t="inlineStr">
        <is>
          <t>Furniture and Fixtures</t>
        </is>
      </c>
    </row>
    <row r="10">
      <c r="A10" s="3" t="inlineStr">
        <is>
          <t>Property, Plant and Equipment [Line Items]</t>
        </is>
      </c>
    </row>
    <row r="11">
      <c r="A11" s="4" t="inlineStr">
        <is>
          <t>Property and equipment, gross</t>
        </is>
      </c>
      <c r="B11" s="5" t="n">
        <v>102946</v>
      </c>
      <c r="C11" s="5" t="n">
        <v>102946</v>
      </c>
    </row>
    <row r="12">
      <c r="A12" s="4" t="inlineStr">
        <is>
          <t>Billing Software</t>
        </is>
      </c>
    </row>
    <row r="13">
      <c r="A13" s="3" t="inlineStr">
        <is>
          <t>Property, Plant and Equipment [Line Items]</t>
        </is>
      </c>
    </row>
    <row r="14">
      <c r="A14" s="4" t="inlineStr">
        <is>
          <t>Property and equipment, gross</t>
        </is>
      </c>
      <c r="B14" s="5" t="n">
        <v>217163</v>
      </c>
      <c r="C14" s="5" t="n">
        <v>217163</v>
      </c>
    </row>
    <row r="15">
      <c r="A15" s="4" t="inlineStr">
        <is>
          <t>Office Equipment</t>
        </is>
      </c>
    </row>
    <row r="16">
      <c r="A16" s="3" t="inlineStr">
        <is>
          <t>Property, Plant and Equipment [Line Items]</t>
        </is>
      </c>
    </row>
    <row r="17">
      <c r="A17" s="4" t="inlineStr">
        <is>
          <t>Property and equipment, gross</t>
        </is>
      </c>
      <c r="B17" s="6" t="n">
        <v>94552</v>
      </c>
      <c r="C17" s="6" t="n">
        <v>945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 expense</t>
        </is>
      </c>
      <c r="B4" s="6" t="n">
        <v>213552</v>
      </c>
      <c r="C4" s="6" t="n">
        <v>246090</v>
      </c>
      <c r="D4" s="6" t="n">
        <v>640657</v>
      </c>
      <c r="E4" s="6" t="n">
        <v>763358</v>
      </c>
    </row>
    <row r="5">
      <c r="A5" s="4" t="inlineStr">
        <is>
          <t>Property and Equipment</t>
        </is>
      </c>
    </row>
    <row r="6">
      <c r="A6" s="3" t="inlineStr">
        <is>
          <t>Property, Plant and Equipment [Line Items]</t>
        </is>
      </c>
    </row>
    <row r="7">
      <c r="A7" s="4" t="inlineStr">
        <is>
          <t>Depreciation and amortization expense</t>
        </is>
      </c>
      <c r="B7" s="6" t="n">
        <v>12969</v>
      </c>
      <c r="C7" s="6" t="n">
        <v>7216</v>
      </c>
      <c r="D7" s="6" t="n">
        <v>38907</v>
      </c>
      <c r="E7" s="6" t="n">
        <v>2164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Sep. 30, 2021</t>
        </is>
      </c>
      <c r="C1" s="2" t="inlineStr">
        <is>
          <t>Dec. 31, 2020</t>
        </is>
      </c>
    </row>
    <row r="2">
      <c r="A2" s="3" t="inlineStr">
        <is>
          <t>Right-of-use Assets</t>
        </is>
      </c>
    </row>
    <row r="3">
      <c r="A3" s="4" t="inlineStr">
        <is>
          <t>2021</t>
        </is>
      </c>
      <c r="B3" s="6" t="n">
        <v>27937</v>
      </c>
    </row>
    <row r="4">
      <c r="A4" s="4" t="inlineStr">
        <is>
          <t>2022</t>
        </is>
      </c>
      <c r="B4" s="5" t="n">
        <v>58547</v>
      </c>
    </row>
    <row r="5">
      <c r="A5" s="4" t="inlineStr">
        <is>
          <t>2023</t>
        </is>
      </c>
      <c r="B5" s="5" t="n">
        <v>45578</v>
      </c>
    </row>
    <row r="6">
      <c r="A6" s="4" t="inlineStr">
        <is>
          <t>2024</t>
        </is>
      </c>
      <c r="B6" s="5" t="n">
        <v>46596</v>
      </c>
    </row>
    <row r="7">
      <c r="A7" s="4" t="inlineStr">
        <is>
          <t>2025</t>
        </is>
      </c>
      <c r="B7" s="5" t="n">
        <v>47615</v>
      </c>
    </row>
    <row r="8">
      <c r="A8" s="4" t="inlineStr">
        <is>
          <t>2026</t>
        </is>
      </c>
      <c r="B8" s="5" t="n">
        <v>11968</v>
      </c>
    </row>
    <row r="9">
      <c r="A9" s="4" t="inlineStr">
        <is>
          <t>Total</t>
        </is>
      </c>
      <c r="B9" s="5" t="n">
        <v>238241</v>
      </c>
    </row>
    <row r="10">
      <c r="A10" s="4" t="inlineStr">
        <is>
          <t>Less Interest</t>
        </is>
      </c>
      <c r="B10" s="5" t="n">
        <v>19396</v>
      </c>
    </row>
    <row r="11">
      <c r="A11" s="4" t="inlineStr">
        <is>
          <t>Present value of minimum lease payments</t>
        </is>
      </c>
      <c r="B11" s="5" t="n">
        <v>218845</v>
      </c>
    </row>
    <row r="12">
      <c r="A12" s="4" t="inlineStr">
        <is>
          <t>Current Maturities</t>
        </is>
      </c>
      <c r="B12" s="5" t="n">
        <v>66882</v>
      </c>
      <c r="C12" s="6" t="n">
        <v>66323</v>
      </c>
    </row>
    <row r="13">
      <c r="A13" s="4" t="inlineStr">
        <is>
          <t>Long Term Maturities</t>
        </is>
      </c>
      <c r="B13" s="6" t="n">
        <v>145796</v>
      </c>
      <c r="C13" s="6" t="n">
        <v>153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RIGHT-OF-US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 terms and expirations, description</t>
        </is>
      </c>
      <c r="D3" s="4" t="inlineStr">
        <is>
          <t>the Company had one (1) property with a lease term in excess
of one (1) year. This lease liability expires March 31, 2026. The Company has two (2) current lease liabilities. These lease liabilities
expire December 1, 2021, and May 15, 2022, respectively. In January 2021, the Company entered into a new, five (5) year lease for its
corporate headquarters located in Plano, TX.</t>
        </is>
      </c>
    </row>
    <row r="4">
      <c r="A4" s="4" t="inlineStr">
        <is>
          <t>Lease expense</t>
        </is>
      </c>
      <c r="B4" s="6" t="n">
        <v>6217</v>
      </c>
      <c r="C4" s="6" t="n">
        <v>7216</v>
      </c>
      <c r="D4" s="6" t="n">
        <v>18652</v>
      </c>
      <c r="E4" s="6" t="n">
        <v>21649</v>
      </c>
    </row>
    <row r="5">
      <c r="A5" s="4" t="inlineStr">
        <is>
          <t>Minimum</t>
        </is>
      </c>
    </row>
    <row r="6">
      <c r="A6" s="4" t="inlineStr">
        <is>
          <t>Implied interest rate used to record assets at present value</t>
        </is>
      </c>
      <c r="B6" s="4" t="inlineStr">
        <is>
          <t>3.29%</t>
        </is>
      </c>
      <c r="D6" s="4" t="inlineStr">
        <is>
          <t>3.29%</t>
        </is>
      </c>
    </row>
    <row r="7">
      <c r="A7" s="4" t="inlineStr">
        <is>
          <t>Maximum</t>
        </is>
      </c>
    </row>
    <row r="8">
      <c r="A8" s="4" t="inlineStr">
        <is>
          <t>Implied interest rate used to record assets at present value</t>
        </is>
      </c>
      <c r="B8" s="4" t="inlineStr">
        <is>
          <t>5.34%</t>
        </is>
      </c>
      <c r="D8" s="4" t="inlineStr">
        <is>
          <t>5.34%</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outstanding</t>
        </is>
      </c>
      <c r="B5" s="5" t="n">
        <v>41267286</v>
      </c>
      <c r="C5" s="5" t="n">
        <v>40692286</v>
      </c>
    </row>
    <row r="6">
      <c r="A6" s="4" t="inlineStr">
        <is>
          <t>Common stock, shares issued</t>
        </is>
      </c>
      <c r="B6" s="5" t="n">
        <v>41267286</v>
      </c>
      <c r="C6" s="5" t="n">
        <v>4069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Finited-Lived Intangible Assets (Details) - USD ($)</t>
        </is>
      </c>
      <c r="B1" s="2" t="inlineStr">
        <is>
          <t>Sep. 30, 2021</t>
        </is>
      </c>
      <c r="C1" s="2" t="inlineStr">
        <is>
          <t>Dec. 31, 2020</t>
        </is>
      </c>
    </row>
    <row r="2">
      <c r="A2" s="3" t="inlineStr">
        <is>
          <t>Goodwill and Intangible Assets Disclosure [Abstract]</t>
        </is>
      </c>
    </row>
    <row r="3">
      <c r="A3" s="4" t="inlineStr">
        <is>
          <t>Customer List</t>
        </is>
      </c>
      <c r="B3" s="6" t="n">
        <v>1135962</v>
      </c>
      <c r="C3" s="6" t="n">
        <v>1135962</v>
      </c>
    </row>
    <row r="4">
      <c r="A4" s="4" t="inlineStr">
        <is>
          <t>Software</t>
        </is>
      </c>
      <c r="B4" s="5" t="n">
        <v>2407001</v>
      </c>
      <c r="C4" s="5" t="n">
        <v>2407001</v>
      </c>
    </row>
    <row r="5">
      <c r="A5" s="4" t="inlineStr">
        <is>
          <t>ETC License</t>
        </is>
      </c>
      <c r="B5" s="5" t="n">
        <v>634251</v>
      </c>
      <c r="C5" s="5" t="n">
        <v>634251</v>
      </c>
    </row>
    <row r="6">
      <c r="A6" s="4" t="inlineStr">
        <is>
          <t>Less: Amortization</t>
        </is>
      </c>
      <c r="B6" s="5" t="n">
        <v>-3342379</v>
      </c>
      <c r="C6" s="5" t="n">
        <v>-2740629</v>
      </c>
    </row>
    <row r="7">
      <c r="A7" s="4" t="inlineStr">
        <is>
          <t>Net Amortizable Intangibles</t>
        </is>
      </c>
      <c r="B7" s="5" t="n">
        <v>834835</v>
      </c>
      <c r="C7" s="5" t="n">
        <v>1436585</v>
      </c>
    </row>
    <row r="8">
      <c r="A8" s="4" t="inlineStr">
        <is>
          <t>Right of Use Assets - net</t>
        </is>
      </c>
      <c r="B8" s="5" t="n">
        <v>198662</v>
      </c>
      <c r="C8" s="5" t="n">
        <v>80578</v>
      </c>
    </row>
    <row r="9">
      <c r="A9" s="4" t="inlineStr">
        <is>
          <t>Intangible Assets net</t>
        </is>
      </c>
      <c r="B9" s="6" t="n">
        <v>1033497</v>
      </c>
      <c r="C9" s="6" t="n">
        <v>15171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Future Amortization Expense (Details)</t>
        </is>
      </c>
      <c r="B1" s="2" t="inlineStr">
        <is>
          <t>Sep. 30, 2021USD ($)</t>
        </is>
      </c>
    </row>
    <row r="2">
      <c r="A2" s="3" t="inlineStr">
        <is>
          <t>Goodwill and Intangible Assets Disclosure [Abstract]</t>
        </is>
      </c>
    </row>
    <row r="3">
      <c r="A3" s="4" t="inlineStr">
        <is>
          <t>Remaining amortization expense</t>
        </is>
      </c>
      <c r="B3" s="6" t="n">
        <v>2005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Fair market value of acquired license</t>
        </is>
      </c>
      <c r="B4" s="6" t="n">
        <v>634251</v>
      </c>
      <c r="D4" s="6" t="n">
        <v>634251</v>
      </c>
    </row>
    <row r="5">
      <c r="A5" s="4" t="inlineStr">
        <is>
          <t>Amortization of intangible assets</t>
        </is>
      </c>
      <c r="B5" s="6" t="n">
        <v>200583</v>
      </c>
      <c r="C5" s="6" t="n">
        <v>200583</v>
      </c>
      <c r="D5" s="6" t="n">
        <v>601750</v>
      </c>
      <c r="E5" s="6" t="n">
        <v>6017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NOTES PAYABLE (Details Narrative) - USD ($)</t>
        </is>
      </c>
      <c r="B1" s="2" t="inlineStr">
        <is>
          <t>Sep. 30, 2020</t>
        </is>
      </c>
      <c r="C1" s="2" t="inlineStr">
        <is>
          <t>Aug. 31, 2021</t>
        </is>
      </c>
      <c r="D1" s="2" t="inlineStr">
        <is>
          <t>Sep. 30, 2021</t>
        </is>
      </c>
      <c r="E1" s="2" t="inlineStr">
        <is>
          <t>Sep. 30, 2020</t>
        </is>
      </c>
    </row>
    <row r="2">
      <c r="A2" s="3" t="inlineStr">
        <is>
          <t>Collaborative Arrangement and Arrangement Other than Collaborative [Line Items]</t>
        </is>
      </c>
    </row>
    <row r="3">
      <c r="A3" s="4" t="inlineStr">
        <is>
          <t>Repayment of notes payable</t>
        </is>
      </c>
      <c r="D3" s="6" t="n">
        <v>93030</v>
      </c>
      <c r="E3" s="6" t="n">
        <v>83403</v>
      </c>
    </row>
    <row r="4">
      <c r="A4" s="4" t="inlineStr">
        <is>
          <t>Promissory Note Agreement</t>
        </is>
      </c>
    </row>
    <row r="5">
      <c r="A5" s="3" t="inlineStr">
        <is>
          <t>Collaborative Arrangement and Arrangement Other than Collaborative [Line Items]</t>
        </is>
      </c>
    </row>
    <row r="6">
      <c r="A6" s="4" t="inlineStr">
        <is>
          <t>Promissory note repayment agreement</t>
        </is>
      </c>
      <c r="B6" s="6" t="n">
        <v>67105</v>
      </c>
      <c r="E6" s="6" t="n">
        <v>67105</v>
      </c>
    </row>
    <row r="7">
      <c r="A7" s="4" t="inlineStr">
        <is>
          <t>Repayment of notes payable</t>
        </is>
      </c>
      <c r="C7" s="6" t="n">
        <v>67105</v>
      </c>
    </row>
    <row r="8">
      <c r="A8" s="4" t="inlineStr">
        <is>
          <t>Maturity date, description</t>
        </is>
      </c>
      <c r="B8" s="4" t="inlineStr">
        <is>
          <t>The term of the note was twelve (12) months</t>
        </is>
      </c>
    </row>
    <row r="9">
      <c r="A9" s="4" t="inlineStr">
        <is>
          <t>Interest rate</t>
        </is>
      </c>
      <c r="B9" s="4" t="inlineStr">
        <is>
          <t>12.75%</t>
        </is>
      </c>
      <c r="E9" s="4" t="inlineStr">
        <is>
          <t>12.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NTINGENCIES AND COMMITMENTS (Details Narrative) - State of Pennsylvania</t>
        </is>
      </c>
      <c r="B1" s="2" t="inlineStr">
        <is>
          <t>9 Months Ended</t>
        </is>
      </c>
    </row>
    <row r="2">
      <c r="B2" s="2" t="inlineStr">
        <is>
          <t>Sep. 30, 2021USD ($)</t>
        </is>
      </c>
    </row>
    <row r="3">
      <c r="A3" s="3" t="inlineStr">
        <is>
          <t>Operating Loss Carryforwards [Line Items]</t>
        </is>
      </c>
    </row>
    <row r="4">
      <c r="A4" s="4" t="inlineStr">
        <is>
          <t>Tax assessment</t>
        </is>
      </c>
      <c r="B4" s="6" t="n">
        <v>111650</v>
      </c>
    </row>
    <row r="5">
      <c r="A5" s="4" t="inlineStr">
        <is>
          <t>Potential tax liability</t>
        </is>
      </c>
      <c r="B5" s="6" t="n">
        <v>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612861</v>
      </c>
      <c r="C4" s="6" t="n">
        <v>2527281</v>
      </c>
      <c r="D4" s="6" t="n">
        <v>8919573</v>
      </c>
      <c r="E4" s="6" t="n">
        <v>6741830</v>
      </c>
    </row>
    <row r="5">
      <c r="A5" s="4" t="inlineStr">
        <is>
          <t>Gross Margin</t>
        </is>
      </c>
      <c r="B5" s="5" t="n">
        <v>1624237</v>
      </c>
      <c r="C5" s="5" t="n">
        <v>901800</v>
      </c>
      <c r="D5" s="5" t="n">
        <v>3972787</v>
      </c>
      <c r="E5" s="5" t="n">
        <v>2545302</v>
      </c>
    </row>
    <row r="6">
      <c r="A6" s="4" t="inlineStr">
        <is>
          <t>Depreciation and amortization</t>
        </is>
      </c>
      <c r="B6" s="5" t="n">
        <v>213552</v>
      </c>
      <c r="C6" s="5" t="n">
        <v>246090</v>
      </c>
      <c r="D6" s="5" t="n">
        <v>640657</v>
      </c>
      <c r="E6" s="5" t="n">
        <v>763358</v>
      </c>
    </row>
    <row r="7">
      <c r="A7" s="4" t="inlineStr">
        <is>
          <t>Additions to property and equipment</t>
        </is>
      </c>
      <c r="B7" s="4" t="inlineStr">
        <is>
          <t xml:space="preserve"> </t>
        </is>
      </c>
      <c r="C7" s="4" t="inlineStr">
        <is>
          <t xml:space="preserve"> </t>
        </is>
      </c>
      <c r="D7" s="4" t="inlineStr">
        <is>
          <t xml:space="preserve"> </t>
        </is>
      </c>
      <c r="E7" s="4" t="inlineStr">
        <is>
          <t xml:space="preserve"> </t>
        </is>
      </c>
    </row>
    <row r="8">
      <c r="A8" s="4" t="inlineStr">
        <is>
          <t>Gross Margin %</t>
        </is>
      </c>
      <c r="B8" s="4" t="inlineStr">
        <is>
          <t>45.00%</t>
        </is>
      </c>
      <c r="C8" s="4" t="inlineStr">
        <is>
          <t>35.70%</t>
        </is>
      </c>
      <c r="D8" s="4" t="inlineStr">
        <is>
          <t>44.50%</t>
        </is>
      </c>
      <c r="E8" s="4" t="inlineStr">
        <is>
          <t>37.80%</t>
        </is>
      </c>
    </row>
    <row r="9">
      <c r="A9" s="4" t="inlineStr">
        <is>
          <t>Hosted Services</t>
        </is>
      </c>
    </row>
    <row r="10">
      <c r="A10" s="3" t="inlineStr">
        <is>
          <t>Segment Reporting Information [Line Items]</t>
        </is>
      </c>
    </row>
    <row r="11">
      <c r="A11" s="4" t="inlineStr">
        <is>
          <t>Revenue</t>
        </is>
      </c>
      <c r="B11" s="6" t="n">
        <v>1588035</v>
      </c>
      <c r="C11" s="6" t="n">
        <v>1533989</v>
      </c>
      <c r="D11" s="6" t="n">
        <v>4380547</v>
      </c>
      <c r="E11" s="6" t="n">
        <v>3723640</v>
      </c>
    </row>
    <row r="12">
      <c r="A12" s="4" t="inlineStr">
        <is>
          <t>Gross Margin</t>
        </is>
      </c>
      <c r="B12" s="5" t="n">
        <v>559785</v>
      </c>
      <c r="C12" s="5" t="n">
        <v>596249</v>
      </c>
      <c r="D12" s="5" t="n">
        <v>1600069</v>
      </c>
      <c r="E12" s="5" t="n">
        <v>1359141</v>
      </c>
    </row>
    <row r="13">
      <c r="A13" s="4" t="inlineStr">
        <is>
          <t>Depreciation and amortization</t>
        </is>
      </c>
      <c r="B13" s="5" t="n">
        <v>206490</v>
      </c>
      <c r="C13" s="5" t="n">
        <v>220159</v>
      </c>
      <c r="D13" s="5" t="n">
        <v>619472</v>
      </c>
      <c r="E13" s="5" t="n">
        <v>645898</v>
      </c>
    </row>
    <row r="14">
      <c r="A14" s="4" t="inlineStr">
        <is>
          <t>Additions to property and equipment</t>
        </is>
      </c>
      <c r="B14" s="4" t="inlineStr">
        <is>
          <t xml:space="preserve"> </t>
        </is>
      </c>
      <c r="C14" s="4" t="inlineStr">
        <is>
          <t xml:space="preserve"> </t>
        </is>
      </c>
      <c r="D14" s="4" t="inlineStr">
        <is>
          <t xml:space="preserve"> </t>
        </is>
      </c>
      <c r="E14" s="4" t="inlineStr">
        <is>
          <t xml:space="preserve"> </t>
        </is>
      </c>
    </row>
    <row r="15">
      <c r="A15" s="4" t="inlineStr">
        <is>
          <t>Gross Margin %</t>
        </is>
      </c>
      <c r="B15" s="4" t="inlineStr">
        <is>
          <t>35.30%</t>
        </is>
      </c>
      <c r="C15" s="4" t="inlineStr">
        <is>
          <t>38.90%</t>
        </is>
      </c>
      <c r="D15" s="4" t="inlineStr">
        <is>
          <t>36.50%</t>
        </is>
      </c>
      <c r="E15" s="4" t="inlineStr">
        <is>
          <t>36.50%</t>
        </is>
      </c>
    </row>
    <row r="16">
      <c r="A16" s="4" t="inlineStr">
        <is>
          <t>Mobile Services</t>
        </is>
      </c>
    </row>
    <row r="17">
      <c r="A17" s="3" t="inlineStr">
        <is>
          <t>Segment Reporting Information [Line Items]</t>
        </is>
      </c>
    </row>
    <row r="18">
      <c r="A18" s="4" t="inlineStr">
        <is>
          <t>Revenue</t>
        </is>
      </c>
      <c r="B18" s="6" t="n">
        <v>2024826</v>
      </c>
      <c r="C18" s="6" t="n">
        <v>993292</v>
      </c>
      <c r="D18" s="6" t="n">
        <v>4539026</v>
      </c>
      <c r="E18" s="6" t="n">
        <v>3018190</v>
      </c>
    </row>
    <row r="19">
      <c r="A19" s="4" t="inlineStr">
        <is>
          <t>Gross Margin</t>
        </is>
      </c>
      <c r="B19" s="5" t="n">
        <v>1064452</v>
      </c>
      <c r="C19" s="5" t="n">
        <v>305551</v>
      </c>
      <c r="D19" s="5" t="n">
        <v>2372718</v>
      </c>
      <c r="E19" s="5" t="n">
        <v>1186161</v>
      </c>
    </row>
    <row r="20">
      <c r="A20" s="4" t="inlineStr">
        <is>
          <t>Depreciation and amortization</t>
        </is>
      </c>
      <c r="B20" s="5" t="n">
        <v>7062</v>
      </c>
      <c r="C20" s="5" t="n">
        <v>25931</v>
      </c>
      <c r="D20" s="5" t="n">
        <v>21185</v>
      </c>
      <c r="E20" s="5" t="n">
        <v>117460</v>
      </c>
    </row>
    <row r="21">
      <c r="A21" s="4" t="inlineStr">
        <is>
          <t>Additions to property and equipment</t>
        </is>
      </c>
      <c r="B21" s="4" t="inlineStr">
        <is>
          <t xml:space="preserve"> </t>
        </is>
      </c>
      <c r="C21" s="4" t="inlineStr">
        <is>
          <t xml:space="preserve"> </t>
        </is>
      </c>
      <c r="D21" s="4" t="inlineStr">
        <is>
          <t xml:space="preserve"> </t>
        </is>
      </c>
      <c r="E21" s="4" t="inlineStr">
        <is>
          <t xml:space="preserve"> </t>
        </is>
      </c>
    </row>
    <row r="22">
      <c r="A22" s="4" t="inlineStr">
        <is>
          <t>Gross Margin %</t>
        </is>
      </c>
      <c r="B22" s="4" t="inlineStr">
        <is>
          <t>52.60%</t>
        </is>
      </c>
      <c r="C22" s="4" t="inlineStr">
        <is>
          <t>30.80%</t>
        </is>
      </c>
      <c r="D22" s="4" t="inlineStr">
        <is>
          <t>52.30%</t>
        </is>
      </c>
      <c r="E22" s="4" t="inlineStr">
        <is>
          <t>39.3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EGMENT REPORTING (Details Narrative)</t>
        </is>
      </c>
      <c r="B1" s="2" t="inlineStr">
        <is>
          <t>9 Months Ended</t>
        </is>
      </c>
    </row>
    <row r="2">
      <c r="B2" s="2" t="inlineStr">
        <is>
          <t>Sep. 30, 2021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Stock Option Activity (Details)</t>
        </is>
      </c>
      <c r="B1" s="2" t="inlineStr">
        <is>
          <t>9 Months Ended</t>
        </is>
      </c>
    </row>
    <row r="2">
      <c r="B2" s="2" t="inlineStr">
        <is>
          <t>Sep. 30, 2021USD ($)$ / sharesshares</t>
        </is>
      </c>
    </row>
    <row r="3">
      <c r="A3" s="3" t="inlineStr">
        <is>
          <t>Equity [Abstract]</t>
        </is>
      </c>
    </row>
    <row r="4">
      <c r="A4" s="4" t="inlineStr">
        <is>
          <t>Number of shares, options outstanding | shares</t>
        </is>
      </c>
      <c r="B4" s="5" t="n">
        <v>3800000</v>
      </c>
    </row>
    <row r="5">
      <c r="A5" s="4" t="inlineStr">
        <is>
          <t>Weighted average exercise price, outstanding | $ / shares</t>
        </is>
      </c>
      <c r="B5" s="8" t="n">
        <v>0.21</v>
      </c>
    </row>
    <row r="6">
      <c r="A6" s="4" t="inlineStr">
        <is>
          <t>Weighted average remaining life, outstanding December 31, 2020</t>
        </is>
      </c>
      <c r="B6" s="4" t="inlineStr">
        <is>
          <t>3 years 7 months 6 days</t>
        </is>
      </c>
    </row>
    <row r="7">
      <c r="A7" s="4" t="inlineStr">
        <is>
          <t>Aggregate intrinsic value, outstanding | $</t>
        </is>
      </c>
      <c r="B7" s="6" t="n">
        <v>2622000</v>
      </c>
    </row>
    <row r="8">
      <c r="A8" s="4" t="inlineStr">
        <is>
          <t>Number of shares, granted | shares</t>
        </is>
      </c>
      <c r="B8" s="5" t="n">
        <v>485000</v>
      </c>
    </row>
    <row r="9">
      <c r="A9" s="4" t="inlineStr">
        <is>
          <t>Weighted average exercise price, granted | $ / shares</t>
        </is>
      </c>
      <c r="B9" s="8" t="n">
        <v>0.5600000000000001</v>
      </c>
    </row>
    <row r="10">
      <c r="A10" s="4" t="inlineStr">
        <is>
          <t>Weighted average remaining life, granted</t>
        </is>
      </c>
      <c r="B10" s="4" t="inlineStr">
        <is>
          <t>4 years 7 months 13 days</t>
        </is>
      </c>
    </row>
    <row r="11">
      <c r="A11" s="4" t="inlineStr">
        <is>
          <t>Aggregate intrinsic value, granted | $</t>
        </is>
      </c>
      <c r="B11" s="6" t="n">
        <v>164900</v>
      </c>
    </row>
    <row r="12">
      <c r="A12" s="4" t="inlineStr">
        <is>
          <t>Number of shares, exercised | shares</t>
        </is>
      </c>
      <c r="B12" s="5" t="n">
        <v>575000</v>
      </c>
    </row>
    <row r="13">
      <c r="A13" s="4" t="inlineStr">
        <is>
          <t>Weighted average exercise price, exercised | $ / shares</t>
        </is>
      </c>
      <c r="B13" s="6" t="n">
        <v>0</v>
      </c>
    </row>
    <row r="14">
      <c r="A14" s="4" t="inlineStr">
        <is>
          <t>Number of shares, forfeited | shares</t>
        </is>
      </c>
      <c r="B14" s="5" t="n">
        <v>198116</v>
      </c>
    </row>
    <row r="15">
      <c r="A15" s="4" t="inlineStr">
        <is>
          <t>Weighted average exercise price, forfeited | $ / shares</t>
        </is>
      </c>
      <c r="B15" s="4" t="inlineStr">
        <is>
          <t xml:space="preserve"> </t>
        </is>
      </c>
    </row>
    <row r="16">
      <c r="A16" s="4" t="inlineStr">
        <is>
          <t>Number of shares, options outstanding | shares</t>
        </is>
      </c>
      <c r="B16" s="5" t="n">
        <v>3511884</v>
      </c>
    </row>
    <row r="17">
      <c r="A17" s="4" t="inlineStr">
        <is>
          <t>Weighted average exercise price, outstanding | $ / shares</t>
        </is>
      </c>
      <c r="B17" s="8" t="n">
        <v>0.22</v>
      </c>
    </row>
    <row r="18">
      <c r="A18" s="4" t="inlineStr">
        <is>
          <t>Weighted average remaining life, outstanding September 30, 2021</t>
        </is>
      </c>
      <c r="B18" s="4" t="inlineStr">
        <is>
          <t>2 years 10 months 20 days</t>
        </is>
      </c>
    </row>
    <row r="19">
      <c r="A19" s="4" t="inlineStr">
        <is>
          <t>Aggregate intrinsic value, outstanding | $</t>
        </is>
      </c>
      <c r="B19" s="6" t="n">
        <v>2786900</v>
      </c>
    </row>
    <row r="20">
      <c r="A20" s="4" t="inlineStr">
        <is>
          <t>Number of shares, exercisable and vested | shares</t>
        </is>
      </c>
      <c r="B20" s="5" t="n">
        <v>2979884</v>
      </c>
    </row>
    <row r="21">
      <c r="A21" s="4" t="inlineStr">
        <is>
          <t>Weighted average exercise price, exercisable and vested | $ / shares</t>
        </is>
      </c>
      <c r="B21" s="8" t="n">
        <v>0.23</v>
      </c>
    </row>
    <row r="22">
      <c r="A22" s="4" t="inlineStr">
        <is>
          <t>Weighted average remaining life, exercisable and vested, September 30, 2021</t>
        </is>
      </c>
      <c r="B22" s="4" t="inlineStr">
        <is>
          <t>1 year 9 months</t>
        </is>
      </c>
    </row>
    <row r="23">
      <c r="A23" s="4" t="inlineStr">
        <is>
          <t>Aggregate instrinsic value, exercisable and vested | $</t>
        </is>
      </c>
      <c r="B23" s="6" t="n">
        <v>19665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4" customWidth="1" min="3" max="3"/>
    <col width="65"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Options vesting period and maturity, description</t>
        </is>
      </c>
      <c r="D4" s="4" t="inlineStr">
        <is>
          <t>Options vest in tranches and typically expire in five (5) years.</t>
        </is>
      </c>
    </row>
    <row r="5">
      <c r="A5" s="4" t="inlineStr">
        <is>
          <t>Stock-based compensation expense, vested options</t>
        </is>
      </c>
      <c r="B5" s="6" t="n">
        <v>62877</v>
      </c>
      <c r="C5" s="6" t="n">
        <v>10257</v>
      </c>
      <c r="D5" s="6" t="n">
        <v>141935</v>
      </c>
      <c r="E5" s="6" t="n">
        <v>30771</v>
      </c>
    </row>
    <row r="6">
      <c r="A6" s="4" t="inlineStr">
        <is>
          <t>Deferred compensation expense</t>
        </is>
      </c>
      <c r="D6" s="6" t="n">
        <v>62876</v>
      </c>
    </row>
    <row r="7">
      <c r="A7" s="4" t="inlineStr">
        <is>
          <t>Weighted average term, compensation expense</t>
        </is>
      </c>
      <c r="D7" s="4" t="inlineStr">
        <is>
          <t>4 years 7 months 13 days</t>
        </is>
      </c>
    </row>
    <row r="8">
      <c r="A8" s="4" t="inlineStr">
        <is>
          <t>Average stock price</t>
        </is>
      </c>
      <c r="B8" s="7" t="n">
        <v>0.794</v>
      </c>
      <c r="D8" s="7" t="n">
        <v>0.794</v>
      </c>
    </row>
    <row r="9">
      <c r="A9" s="4" t="inlineStr">
        <is>
          <t>Strike price</t>
        </is>
      </c>
      <c r="D9" s="7" t="n">
        <v>0.874</v>
      </c>
    </row>
    <row r="10">
      <c r="A10" s="4" t="inlineStr">
        <is>
          <t>Weighted average expected term</t>
        </is>
      </c>
      <c r="D10" s="4" t="inlineStr">
        <is>
          <t>5 years</t>
        </is>
      </c>
    </row>
    <row r="11">
      <c r="A11" s="4" t="inlineStr">
        <is>
          <t>Weighted average volatility rate</t>
        </is>
      </c>
      <c r="D11" s="4" t="inlineStr">
        <is>
          <t>236.05%</t>
        </is>
      </c>
    </row>
    <row r="12">
      <c r="A12" s="4" t="inlineStr">
        <is>
          <t>Risk-free discount rate</t>
        </is>
      </c>
      <c r="D12" s="4" t="inlineStr">
        <is>
          <t>0.78%</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BSEQUENT EVENTS (Details Narrative) - $ / shares</t>
        </is>
      </c>
      <c r="B1" s="2" t="inlineStr">
        <is>
          <t>Oct. 28, 2021</t>
        </is>
      </c>
      <c r="C1" s="2" t="inlineStr">
        <is>
          <t>Sep. 30, 2021</t>
        </is>
      </c>
    </row>
    <row r="2">
      <c r="A2" s="3" t="inlineStr">
        <is>
          <t>Subsequent Event [Line Items]</t>
        </is>
      </c>
    </row>
    <row r="3">
      <c r="A3" s="4" t="inlineStr">
        <is>
          <t>Exercise price</t>
        </is>
      </c>
      <c r="C3" s="8" t="n">
        <v>0.5600000000000001</v>
      </c>
    </row>
    <row r="4">
      <c r="A4" s="4" t="inlineStr">
        <is>
          <t>Subsequent Event | Incentive Stock Options | Director</t>
        </is>
      </c>
    </row>
    <row r="5">
      <c r="A5" s="3" t="inlineStr">
        <is>
          <t>Subsequent Event [Line Items]</t>
        </is>
      </c>
    </row>
    <row r="6">
      <c r="A6" s="4" t="inlineStr">
        <is>
          <t>Options granted</t>
        </is>
      </c>
      <c r="B6" s="5" t="n">
        <v>25000</v>
      </c>
    </row>
    <row r="7">
      <c r="A7" s="4" t="inlineStr">
        <is>
          <t>Exercise price</t>
        </is>
      </c>
      <c r="B7" s="7" t="n">
        <v>1.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612861</v>
      </c>
      <c r="C4" s="6" t="n">
        <v>2527281</v>
      </c>
      <c r="D4" s="6" t="n">
        <v>8919573</v>
      </c>
      <c r="E4" s="6" t="n">
        <v>6741830</v>
      </c>
    </row>
    <row r="5">
      <c r="A5" s="4" t="inlineStr">
        <is>
          <t>Cost of Revenue</t>
        </is>
      </c>
      <c r="B5" s="5" t="n">
        <v>1988624</v>
      </c>
      <c r="C5" s="5" t="n">
        <v>1625481</v>
      </c>
      <c r="D5" s="5" t="n">
        <v>4946786</v>
      </c>
      <c r="E5" s="5" t="n">
        <v>4196528</v>
      </c>
    </row>
    <row r="6">
      <c r="A6" s="4" t="inlineStr">
        <is>
          <t>Gross Profit</t>
        </is>
      </c>
      <c r="B6" s="5" t="n">
        <v>1624237</v>
      </c>
      <c r="C6" s="5" t="n">
        <v>901800</v>
      </c>
      <c r="D6" s="5" t="n">
        <v>3972787</v>
      </c>
      <c r="E6" s="5" t="n">
        <v>2545302</v>
      </c>
    </row>
    <row r="7">
      <c r="A7" s="3" t="inlineStr">
        <is>
          <t>Operating Expenses</t>
        </is>
      </c>
    </row>
    <row r="8">
      <c r="A8" s="4" t="inlineStr">
        <is>
          <t>Payroll and Related Expenses</t>
        </is>
      </c>
      <c r="B8" s="5" t="n">
        <v>636329</v>
      </c>
      <c r="C8" s="5" t="n">
        <v>505236</v>
      </c>
      <c r="D8" s="5" t="n">
        <v>1817200</v>
      </c>
      <c r="E8" s="5" t="n">
        <v>1403315</v>
      </c>
    </row>
    <row r="9">
      <c r="A9" s="4" t="inlineStr">
        <is>
          <t>Operating and Maintenance</t>
        </is>
      </c>
      <c r="B9" s="5" t="n">
        <v>461</v>
      </c>
      <c r="C9" s="5" t="n">
        <v>89300</v>
      </c>
      <c r="D9" s="5" t="n">
        <v>1211</v>
      </c>
      <c r="E9" s="5" t="n">
        <v>384049</v>
      </c>
    </row>
    <row r="10">
      <c r="A10" s="4" t="inlineStr">
        <is>
          <t>Bad Debt</t>
        </is>
      </c>
      <c r="B10" s="4" t="inlineStr">
        <is>
          <t xml:space="preserve"> </t>
        </is>
      </c>
      <c r="C10" s="5" t="n">
        <v>39</v>
      </c>
      <c r="D10" s="5" t="n">
        <v>427</v>
      </c>
      <c r="E10" s="5" t="n">
        <v>1729</v>
      </c>
    </row>
    <row r="11">
      <c r="A11" s="4" t="inlineStr">
        <is>
          <t>Professional Services</t>
        </is>
      </c>
      <c r="B11" s="5" t="n">
        <v>77335</v>
      </c>
      <c r="C11" s="5" t="n">
        <v>72350</v>
      </c>
      <c r="D11" s="5" t="n">
        <v>206671</v>
      </c>
      <c r="E11" s="5" t="n">
        <v>198300</v>
      </c>
    </row>
    <row r="12">
      <c r="A12" s="4" t="inlineStr">
        <is>
          <t>Utilities and Facilities</t>
        </is>
      </c>
      <c r="B12" s="5" t="n">
        <v>39726</v>
      </c>
      <c r="C12" s="5" t="n">
        <v>8438</v>
      </c>
      <c r="D12" s="5" t="n">
        <v>110523</v>
      </c>
      <c r="E12" s="5" t="n">
        <v>24928</v>
      </c>
    </row>
    <row r="13">
      <c r="A13" s="4" t="inlineStr">
        <is>
          <t>Depreciation and Amortization</t>
        </is>
      </c>
      <c r="B13" s="5" t="n">
        <v>213552</v>
      </c>
      <c r="C13" s="5" t="n">
        <v>246090</v>
      </c>
      <c r="D13" s="5" t="n">
        <v>640657</v>
      </c>
      <c r="E13" s="5" t="n">
        <v>763358</v>
      </c>
    </row>
    <row r="14">
      <c r="A14" s="4" t="inlineStr">
        <is>
          <t>General and Administrative</t>
        </is>
      </c>
      <c r="B14" s="5" t="n">
        <v>32668</v>
      </c>
      <c r="C14" s="5" t="n">
        <v>17641</v>
      </c>
      <c r="D14" s="5" t="n">
        <v>93994</v>
      </c>
      <c r="E14" s="5" t="n">
        <v>44777</v>
      </c>
    </row>
    <row r="15">
      <c r="A15" s="4" t="inlineStr">
        <is>
          <t>Marketing and Advertising</t>
        </is>
      </c>
      <c r="B15" s="5" t="n">
        <v>37350</v>
      </c>
      <c r="C15" s="5" t="n">
        <v>5534</v>
      </c>
      <c r="D15" s="5" t="n">
        <v>50073</v>
      </c>
      <c r="E15" s="5" t="n">
        <v>7350</v>
      </c>
    </row>
    <row r="16">
      <c r="A16" s="4" t="inlineStr">
        <is>
          <t>Application Development Costs</t>
        </is>
      </c>
      <c r="B16" s="5" t="n">
        <v>179427</v>
      </c>
      <c r="C16" s="4" t="inlineStr">
        <is>
          <t xml:space="preserve"> </t>
        </is>
      </c>
      <c r="D16" s="5" t="n">
        <v>396715</v>
      </c>
      <c r="E16" s="4" t="inlineStr">
        <is>
          <t xml:space="preserve"> </t>
        </is>
      </c>
    </row>
    <row r="17">
      <c r="A17" s="4" t="inlineStr">
        <is>
          <t>Taxes and Insurance</t>
        </is>
      </c>
      <c r="B17" s="5" t="n">
        <v>35784</v>
      </c>
      <c r="C17" s="5" t="n">
        <v>13595</v>
      </c>
      <c r="D17" s="5" t="n">
        <v>60479</v>
      </c>
      <c r="E17" s="5" t="n">
        <v>55720</v>
      </c>
    </row>
    <row r="18">
      <c r="A18" s="4" t="inlineStr">
        <is>
          <t>Total Operating Expenses</t>
        </is>
      </c>
      <c r="B18" s="5" t="n">
        <v>1252632</v>
      </c>
      <c r="C18" s="5" t="n">
        <v>958223</v>
      </c>
      <c r="D18" s="5" t="n">
        <v>3377950</v>
      </c>
      <c r="E18" s="5" t="n">
        <v>2883526</v>
      </c>
    </row>
    <row r="19">
      <c r="A19" s="4" t="inlineStr">
        <is>
          <t>Operating Income/(Loss)</t>
        </is>
      </c>
      <c r="B19" s="5" t="n">
        <v>371605</v>
      </c>
      <c r="C19" s="5" t="n">
        <v>-56423</v>
      </c>
      <c r="D19" s="5" t="n">
        <v>594837</v>
      </c>
      <c r="E19" s="5" t="n">
        <v>-338224</v>
      </c>
    </row>
    <row r="20">
      <c r="A20" s="3" t="inlineStr">
        <is>
          <t>Other Income and Expense</t>
        </is>
      </c>
    </row>
    <row r="21">
      <c r="A21" s="4" t="inlineStr">
        <is>
          <t>Other Income</t>
        </is>
      </c>
      <c r="B21" s="4" t="inlineStr">
        <is>
          <t xml:space="preserve"> </t>
        </is>
      </c>
      <c r="C21" s="5" t="n">
        <v>81070</v>
      </c>
      <c r="D21" s="4" t="inlineStr">
        <is>
          <t xml:space="preserve"> </t>
        </is>
      </c>
      <c r="E21" s="5" t="n">
        <v>624518</v>
      </c>
    </row>
    <row r="22">
      <c r="A22" s="4" t="inlineStr">
        <is>
          <t>Interest Expense</t>
        </is>
      </c>
      <c r="B22" s="5" t="n">
        <v>-2573</v>
      </c>
      <c r="C22" s="5" t="n">
        <v>-4694</v>
      </c>
      <c r="D22" s="5" t="n">
        <v>-12328</v>
      </c>
      <c r="E22" s="5" t="n">
        <v>-23459</v>
      </c>
    </row>
    <row r="23">
      <c r="A23" s="4" t="inlineStr">
        <is>
          <t>Other Expenses</t>
        </is>
      </c>
      <c r="B23" s="5" t="n">
        <v>-49197</v>
      </c>
      <c r="C23" s="4" t="inlineStr">
        <is>
          <t xml:space="preserve"> </t>
        </is>
      </c>
      <c r="D23" s="5" t="n">
        <v>-154310</v>
      </c>
      <c r="E23" s="4" t="inlineStr">
        <is>
          <t xml:space="preserve"> </t>
        </is>
      </c>
    </row>
    <row r="24">
      <c r="A24" s="4" t="inlineStr">
        <is>
          <t>Total Other Income and Expenses</t>
        </is>
      </c>
      <c r="B24" s="5" t="n">
        <v>-51770</v>
      </c>
      <c r="C24" s="5" t="n">
        <v>76376</v>
      </c>
      <c r="D24" s="5" t="n">
        <v>-166638</v>
      </c>
      <c r="E24" s="5" t="n">
        <v>601059</v>
      </c>
    </row>
    <row r="25">
      <c r="A25" s="4" t="inlineStr">
        <is>
          <t>Net Income</t>
        </is>
      </c>
      <c r="B25" s="6" t="n">
        <v>319836</v>
      </c>
      <c r="C25" s="6" t="n">
        <v>19953</v>
      </c>
      <c r="D25" s="6" t="n">
        <v>428199</v>
      </c>
      <c r="E25" s="6" t="n">
        <v>262835</v>
      </c>
    </row>
    <row r="26">
      <c r="A26" s="3" t="inlineStr">
        <is>
          <t>Earnings per Share</t>
        </is>
      </c>
    </row>
    <row r="27">
      <c r="A27" s="4" t="inlineStr">
        <is>
          <t>Basic</t>
        </is>
      </c>
      <c r="B27" s="8" t="n">
        <v>0.01</v>
      </c>
      <c r="C27" s="6" t="n">
        <v>0</v>
      </c>
      <c r="D27" s="8" t="n">
        <v>0.01</v>
      </c>
      <c r="E27" s="8" t="n">
        <v>0.01</v>
      </c>
    </row>
    <row r="28">
      <c r="A28" s="4" t="inlineStr">
        <is>
          <t>Diluted</t>
        </is>
      </c>
      <c r="B28" s="8" t="n">
        <v>0.01</v>
      </c>
      <c r="C28" s="6" t="n">
        <v>0</v>
      </c>
      <c r="D28" s="8" t="n">
        <v>0.01</v>
      </c>
      <c r="E28" s="8" t="n">
        <v>0.01</v>
      </c>
    </row>
    <row r="29">
      <c r="A29" s="3" t="inlineStr">
        <is>
          <t>Weighted Average Outstanding Shares</t>
        </is>
      </c>
    </row>
    <row r="30">
      <c r="A30" s="4" t="inlineStr">
        <is>
          <t>Basic</t>
        </is>
      </c>
      <c r="B30" s="5" t="n">
        <v>40899569</v>
      </c>
      <c r="C30" s="5" t="n">
        <v>40692286</v>
      </c>
      <c r="D30" s="5" t="n">
        <v>40758495</v>
      </c>
      <c r="E30" s="5" t="n">
        <v>40692286</v>
      </c>
    </row>
    <row r="31">
      <c r="A31" s="4" t="inlineStr">
        <is>
          <t>Diluted</t>
        </is>
      </c>
      <c r="B31" s="5" t="n">
        <v>43565835</v>
      </c>
      <c r="C31" s="5" t="n">
        <v>44092286</v>
      </c>
      <c r="D31" s="5" t="n">
        <v>43434761</v>
      </c>
      <c r="E31" s="5" t="n">
        <v>440922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hares</t>
        </is>
      </c>
      <c r="C1" s="2" t="inlineStr">
        <is>
          <t>Additional Paid-in Capital</t>
        </is>
      </c>
      <c r="D1" s="2" t="inlineStr">
        <is>
          <t>Accumulated Deficit</t>
        </is>
      </c>
      <c r="E1" s="2" t="inlineStr">
        <is>
          <t>Total</t>
        </is>
      </c>
    </row>
    <row r="2">
      <c r="A2" s="4" t="inlineStr">
        <is>
          <t>Balances as of July 1, 2021 at Dec. 31, 2019</t>
        </is>
      </c>
      <c r="B2" s="6" t="n">
        <v>40692</v>
      </c>
      <c r="C2" s="6" t="n">
        <v>7380029</v>
      </c>
      <c r="D2" s="6" t="n">
        <v>-5896977</v>
      </c>
      <c r="E2" s="6" t="n">
        <v>1523744</v>
      </c>
    </row>
    <row r="3">
      <c r="A3" s="4" t="inlineStr">
        <is>
          <t>Shares outstanding at Dec. 31, 2019</t>
        </is>
      </c>
      <c r="B3" s="5" t="n">
        <v>40692286</v>
      </c>
    </row>
    <row r="4">
      <c r="A4" s="4" t="inlineStr">
        <is>
          <t>Stock Based Compensation</t>
        </is>
      </c>
      <c r="B4" s="4" t="inlineStr">
        <is>
          <t xml:space="preserve"> </t>
        </is>
      </c>
      <c r="C4" s="5" t="n">
        <v>30771</v>
      </c>
      <c r="D4" s="4" t="inlineStr">
        <is>
          <t xml:space="preserve"> </t>
        </is>
      </c>
      <c r="E4" s="5" t="n">
        <v>30771</v>
      </c>
    </row>
    <row r="5">
      <c r="A5" s="4" t="inlineStr">
        <is>
          <t>Dividends Paid to Apeiron Systems shareholders</t>
        </is>
      </c>
      <c r="B5" s="4" t="inlineStr">
        <is>
          <t xml:space="preserve"> </t>
        </is>
      </c>
      <c r="C5" s="4" t="inlineStr">
        <is>
          <t xml:space="preserve"> </t>
        </is>
      </c>
      <c r="D5" s="5" t="n">
        <v>-310129</v>
      </c>
      <c r="E5" s="5" t="n">
        <v>-310129</v>
      </c>
    </row>
    <row r="6">
      <c r="A6" s="4" t="inlineStr">
        <is>
          <t>Net Income</t>
        </is>
      </c>
      <c r="B6" s="4" t="inlineStr">
        <is>
          <t xml:space="preserve"> </t>
        </is>
      </c>
      <c r="C6" s="4" t="inlineStr">
        <is>
          <t xml:space="preserve"> </t>
        </is>
      </c>
      <c r="D6" s="5" t="n">
        <v>262835</v>
      </c>
      <c r="E6" s="5" t="n">
        <v>262835</v>
      </c>
    </row>
    <row r="7">
      <c r="A7" s="4" t="inlineStr">
        <is>
          <t>Balances as of September 30, 2021 at Sep. 30, 2020</t>
        </is>
      </c>
      <c r="B7" s="6" t="n">
        <v>40692</v>
      </c>
      <c r="C7" s="5" t="n">
        <v>7410800</v>
      </c>
      <c r="D7" s="5" t="n">
        <v>-5944271</v>
      </c>
      <c r="E7" s="5" t="n">
        <v>1507221</v>
      </c>
    </row>
    <row r="8">
      <c r="A8" s="4" t="inlineStr">
        <is>
          <t>Shares outstanding at Sep. 30, 2020</t>
        </is>
      </c>
      <c r="B8" s="5" t="n">
        <v>40692286</v>
      </c>
    </row>
    <row r="9">
      <c r="A9" s="4" t="inlineStr">
        <is>
          <t>Balances as of July 1, 2021 at Jun. 30, 2020</t>
        </is>
      </c>
      <c r="B9" s="6" t="n">
        <v>40692</v>
      </c>
      <c r="C9" s="5" t="n">
        <v>7400543</v>
      </c>
      <c r="D9" s="5" t="n">
        <v>-5964224</v>
      </c>
      <c r="E9" s="5" t="n">
        <v>1477011</v>
      </c>
    </row>
    <row r="10">
      <c r="A10" s="4" t="inlineStr">
        <is>
          <t>Shares outstanding at Jun. 30, 2020</t>
        </is>
      </c>
      <c r="B10" s="5" t="n">
        <v>40692286</v>
      </c>
    </row>
    <row r="11">
      <c r="A11" s="4" t="inlineStr">
        <is>
          <t>Stock Based Compensation</t>
        </is>
      </c>
      <c r="B11" s="4" t="inlineStr">
        <is>
          <t xml:space="preserve"> </t>
        </is>
      </c>
      <c r="C11" s="5" t="n">
        <v>10257</v>
      </c>
      <c r="D11" s="4" t="inlineStr">
        <is>
          <t xml:space="preserve"> </t>
        </is>
      </c>
      <c r="E11" s="5" t="n">
        <v>10257</v>
      </c>
    </row>
    <row r="12">
      <c r="A12" s="4" t="inlineStr">
        <is>
          <t>Net Income</t>
        </is>
      </c>
      <c r="B12" s="4" t="inlineStr">
        <is>
          <t xml:space="preserve"> </t>
        </is>
      </c>
      <c r="C12" s="4" t="inlineStr">
        <is>
          <t xml:space="preserve"> </t>
        </is>
      </c>
      <c r="D12" s="5" t="n">
        <v>19953</v>
      </c>
      <c r="E12" s="5" t="n">
        <v>19953</v>
      </c>
    </row>
    <row r="13">
      <c r="A13" s="4" t="inlineStr">
        <is>
          <t>Balances as of September 30, 2021 at Sep. 30, 2020</t>
        </is>
      </c>
      <c r="B13" s="6" t="n">
        <v>40692</v>
      </c>
      <c r="C13" s="5" t="n">
        <v>7410800</v>
      </c>
      <c r="D13" s="5" t="n">
        <v>-5944271</v>
      </c>
      <c r="E13" s="5" t="n">
        <v>1507221</v>
      </c>
    </row>
    <row r="14">
      <c r="A14" s="4" t="inlineStr">
        <is>
          <t>Shares outstanding at Sep. 30, 2020</t>
        </is>
      </c>
      <c r="B14" s="5" t="n">
        <v>40692286</v>
      </c>
    </row>
    <row r="15">
      <c r="A15" s="4" t="inlineStr">
        <is>
          <t>Balances as of July 1, 2021 at Dec. 31, 2020</t>
        </is>
      </c>
      <c r="B15" s="6" t="n">
        <v>40692</v>
      </c>
      <c r="C15" s="5" t="n">
        <v>7460632</v>
      </c>
      <c r="D15" s="5" t="n">
        <v>-5968489</v>
      </c>
      <c r="E15" s="5" t="n">
        <v>1532835</v>
      </c>
    </row>
    <row r="16">
      <c r="A16" s="4" t="inlineStr">
        <is>
          <t>Shares outstanding at Dec. 31, 2020</t>
        </is>
      </c>
      <c r="B16" s="5" t="n">
        <v>40692286</v>
      </c>
    </row>
    <row r="17">
      <c r="A17" s="4" t="inlineStr">
        <is>
          <t>Stock Based Compensation</t>
        </is>
      </c>
      <c r="B17" s="4" t="inlineStr">
        <is>
          <t xml:space="preserve"> </t>
        </is>
      </c>
      <c r="C17" s="5" t="n">
        <v>141935</v>
      </c>
      <c r="D17" s="4" t="inlineStr">
        <is>
          <t xml:space="preserve"> </t>
        </is>
      </c>
      <c r="E17" s="5" t="n">
        <v>141935</v>
      </c>
    </row>
    <row r="18">
      <c r="A18" s="4" t="inlineStr">
        <is>
          <t>Net Income</t>
        </is>
      </c>
      <c r="B18" s="4" t="inlineStr">
        <is>
          <t xml:space="preserve"> </t>
        </is>
      </c>
      <c r="C18" s="4" t="inlineStr">
        <is>
          <t xml:space="preserve"> </t>
        </is>
      </c>
      <c r="D18" s="5" t="n">
        <v>428199</v>
      </c>
      <c r="E18" s="5" t="n">
        <v>428199</v>
      </c>
    </row>
    <row r="19">
      <c r="A19" s="4" t="inlineStr">
        <is>
          <t>Balances as of September 30, 2021 at Sep. 30, 2021</t>
        </is>
      </c>
      <c r="B19" s="6" t="n">
        <v>41267</v>
      </c>
      <c r="C19" s="5" t="n">
        <v>7711992</v>
      </c>
      <c r="D19" s="5" t="n">
        <v>-5540290</v>
      </c>
      <c r="E19" s="5" t="n">
        <v>2212968</v>
      </c>
    </row>
    <row r="20">
      <c r="A20" s="4" t="inlineStr">
        <is>
          <t>Shares outstanding at Sep. 30, 2021</t>
        </is>
      </c>
      <c r="B20" s="5" t="n">
        <v>41267286</v>
      </c>
    </row>
    <row r="21">
      <c r="A21" s="4" t="inlineStr">
        <is>
          <t>Exercised Stock Options</t>
        </is>
      </c>
      <c r="B21" s="6" t="n">
        <v>575</v>
      </c>
      <c r="C21" s="5" t="n">
        <v>109425</v>
      </c>
      <c r="D21" s="4" t="inlineStr">
        <is>
          <t xml:space="preserve"> </t>
        </is>
      </c>
      <c r="E21" s="6" t="n">
        <v>110000</v>
      </c>
    </row>
    <row r="22">
      <c r="A22" s="4" t="inlineStr">
        <is>
          <t>Exercised Stock Options, shares</t>
        </is>
      </c>
      <c r="B22" s="5" t="n">
        <v>575000</v>
      </c>
      <c r="E22" s="5" t="n">
        <v>575000</v>
      </c>
    </row>
    <row r="23">
      <c r="A23" s="4" t="inlineStr">
        <is>
          <t>Balances as of July 1, 2021 at Jun. 30, 2021</t>
        </is>
      </c>
      <c r="B23" s="6" t="n">
        <v>40692</v>
      </c>
      <c r="C23" s="5" t="n">
        <v>7539690</v>
      </c>
      <c r="D23" s="5" t="n">
        <v>-5860126</v>
      </c>
      <c r="E23" s="6" t="n">
        <v>1720256</v>
      </c>
    </row>
    <row r="24">
      <c r="A24" s="4" t="inlineStr">
        <is>
          <t>Shares outstanding at Jun. 30, 2021</t>
        </is>
      </c>
      <c r="B24" s="5" t="n">
        <v>40692286</v>
      </c>
    </row>
    <row r="25">
      <c r="A25" s="4" t="inlineStr">
        <is>
          <t>Stock Based Compensation</t>
        </is>
      </c>
      <c r="B25" s="4" t="inlineStr">
        <is>
          <t xml:space="preserve"> </t>
        </is>
      </c>
      <c r="C25" s="5" t="n">
        <v>62877</v>
      </c>
      <c r="D25" s="4" t="inlineStr">
        <is>
          <t xml:space="preserve"> </t>
        </is>
      </c>
      <c r="E25" s="5" t="n">
        <v>62877</v>
      </c>
    </row>
    <row r="26">
      <c r="A26" s="4" t="inlineStr">
        <is>
          <t>Net Income</t>
        </is>
      </c>
      <c r="B26" s="4" t="inlineStr">
        <is>
          <t xml:space="preserve"> </t>
        </is>
      </c>
      <c r="C26" s="4" t="inlineStr">
        <is>
          <t xml:space="preserve"> </t>
        </is>
      </c>
      <c r="D26" s="5" t="n">
        <v>319836</v>
      </c>
      <c r="E26" s="5" t="n">
        <v>319836</v>
      </c>
    </row>
    <row r="27">
      <c r="A27" s="4" t="inlineStr">
        <is>
          <t>Balances as of September 30, 2021 at Sep. 30, 2021</t>
        </is>
      </c>
      <c r="B27" s="6" t="n">
        <v>41267</v>
      </c>
      <c r="C27" s="5" t="n">
        <v>7711992</v>
      </c>
      <c r="D27" s="5" t="n">
        <v>-5540290</v>
      </c>
      <c r="E27" s="5" t="n">
        <v>2212968</v>
      </c>
    </row>
    <row r="28">
      <c r="A28" s="4" t="inlineStr">
        <is>
          <t>Shares outstanding at Sep. 30, 2021</t>
        </is>
      </c>
      <c r="B28" s="5" t="n">
        <v>41267286</v>
      </c>
    </row>
    <row r="29">
      <c r="A29" s="4" t="inlineStr">
        <is>
          <t>Exercised Stock Options</t>
        </is>
      </c>
      <c r="B29" s="6" t="n">
        <v>575</v>
      </c>
      <c r="C29" s="6" t="n">
        <v>109425</v>
      </c>
      <c r="D29" s="4" t="inlineStr">
        <is>
          <t xml:space="preserve"> </t>
        </is>
      </c>
      <c r="E29" s="6" t="n">
        <v>110000</v>
      </c>
    </row>
    <row r="30">
      <c r="A30" s="4" t="inlineStr">
        <is>
          <t>Exercised Stock Options, shares</t>
        </is>
      </c>
      <c r="B30" s="5" t="n">
        <v>5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28199</v>
      </c>
      <c r="C4" s="6" t="n">
        <v>262835</v>
      </c>
    </row>
    <row r="5">
      <c r="A5" s="3" t="inlineStr">
        <is>
          <t>Adjustments to reconcile net loss to net cash provided by operating activities:</t>
        </is>
      </c>
    </row>
    <row r="6">
      <c r="A6" s="4" t="inlineStr">
        <is>
          <t>Depreciation and Amortization</t>
        </is>
      </c>
      <c r="B6" s="5" t="n">
        <v>640657</v>
      </c>
      <c r="C6" s="5" t="n">
        <v>658760</v>
      </c>
    </row>
    <row r="7">
      <c r="A7" s="4" t="inlineStr">
        <is>
          <t>Bad Debt</t>
        </is>
      </c>
      <c r="B7" s="5" t="n">
        <v>427</v>
      </c>
      <c r="C7" s="5" t="n">
        <v>1729</v>
      </c>
    </row>
    <row r="8">
      <c r="A8" s="4" t="inlineStr">
        <is>
          <t>Stock-based Compensation</t>
        </is>
      </c>
      <c r="B8" s="5" t="n">
        <v>141935</v>
      </c>
      <c r="C8" s="5" t="n">
        <v>30771</v>
      </c>
    </row>
    <row r="9">
      <c r="A9" s="4" t="inlineStr">
        <is>
          <t>Amount recorded as loan forgiveness on SBA Covid-19 Loans</t>
        </is>
      </c>
      <c r="B9" s="4" t="inlineStr">
        <is>
          <t xml:space="preserve"> </t>
        </is>
      </c>
      <c r="C9" s="5" t="n">
        <v>-309000</v>
      </c>
    </row>
    <row r="10">
      <c r="A10" s="4" t="inlineStr">
        <is>
          <t>Change in Right of Use Asset</t>
        </is>
      </c>
      <c r="B10" s="5" t="n">
        <v>-118085</v>
      </c>
      <c r="C10" s="5" t="n">
        <v>-29854</v>
      </c>
    </row>
    <row r="11">
      <c r="A11" s="4" t="inlineStr">
        <is>
          <t>Change in Lease Liability</t>
        </is>
      </c>
      <c r="B11" s="5" t="n">
        <v>130956</v>
      </c>
      <c r="C11" s="5" t="n">
        <v>29683</v>
      </c>
    </row>
    <row r="12">
      <c r="A12" s="3" t="inlineStr">
        <is>
          <t>Changes in Operating Assets and Liabilities:</t>
        </is>
      </c>
    </row>
    <row r="13">
      <c r="A13" s="4" t="inlineStr">
        <is>
          <t>Accounts Receivable</t>
        </is>
      </c>
      <c r="B13" s="5" t="n">
        <v>-559685</v>
      </c>
      <c r="C13" s="5" t="n">
        <v>-109713</v>
      </c>
    </row>
    <row r="14">
      <c r="A14" s="4" t="inlineStr">
        <is>
          <t>Inventory</t>
        </is>
      </c>
      <c r="B14" s="5" t="n">
        <v>-90200</v>
      </c>
      <c r="C14" s="5" t="n">
        <v>-313</v>
      </c>
    </row>
    <row r="15">
      <c r="A15" s="4" t="inlineStr">
        <is>
          <t>Prepaid Expenses</t>
        </is>
      </c>
      <c r="B15" s="5" t="n">
        <v>-13657</v>
      </c>
      <c r="C15" s="5" t="n">
        <v>395</v>
      </c>
    </row>
    <row r="16">
      <c r="A16" s="4" t="inlineStr">
        <is>
          <t>Accounts Payable and Accrued Expenses</t>
        </is>
      </c>
      <c r="B16" s="5" t="n">
        <v>95887</v>
      </c>
      <c r="C16" s="5" t="n">
        <v>-82855</v>
      </c>
    </row>
    <row r="17">
      <c r="A17" s="4" t="inlineStr">
        <is>
          <t>Deferred Revenue</t>
        </is>
      </c>
      <c r="B17" s="5" t="n">
        <v>-37677</v>
      </c>
      <c r="C17" s="5" t="n">
        <v>-15326</v>
      </c>
    </row>
    <row r="18">
      <c r="A18" s="4" t="inlineStr">
        <is>
          <t>Customer Deposits</t>
        </is>
      </c>
      <c r="B18" s="4" t="inlineStr">
        <is>
          <t xml:space="preserve"> </t>
        </is>
      </c>
      <c r="C18" s="5" t="n">
        <v>-31087</v>
      </c>
    </row>
    <row r="19">
      <c r="A19" s="4" t="inlineStr">
        <is>
          <t>Other Assets</t>
        </is>
      </c>
      <c r="B19" s="5" t="n">
        <v>17800</v>
      </c>
      <c r="C19" s="5" t="n">
        <v>35481</v>
      </c>
    </row>
    <row r="20">
      <c r="A20" s="4" t="inlineStr">
        <is>
          <t>Net cash provided by operating activities</t>
        </is>
      </c>
      <c r="B20" s="5" t="n">
        <v>636557</v>
      </c>
      <c r="C20" s="5" t="n">
        <v>441506</v>
      </c>
    </row>
    <row r="21">
      <c r="A21" s="3" t="inlineStr">
        <is>
          <t>Cash Flows from Investing Activities</t>
        </is>
      </c>
    </row>
    <row r="22">
      <c r="A22" s="4" t="inlineStr">
        <is>
          <t>Purchase of Assets</t>
        </is>
      </c>
      <c r="B22" s="5" t="n">
        <v>-10000</v>
      </c>
      <c r="C22" s="5" t="n">
        <v>-10833</v>
      </c>
    </row>
    <row r="23">
      <c r="A23" s="4" t="inlineStr">
        <is>
          <t>Net cash (used in) investing activities</t>
        </is>
      </c>
      <c r="B23" s="5" t="n">
        <v>-10000</v>
      </c>
      <c r="C23" s="5" t="n">
        <v>-10833</v>
      </c>
    </row>
    <row r="24">
      <c r="A24" s="3" t="inlineStr">
        <is>
          <t>Cash Flows from Financing Activities</t>
        </is>
      </c>
    </row>
    <row r="25">
      <c r="A25" s="4" t="inlineStr">
        <is>
          <t>Repayment on Revolving Lines of Credit</t>
        </is>
      </c>
      <c r="B25" s="4" t="inlineStr">
        <is>
          <t xml:space="preserve"> </t>
        </is>
      </c>
      <c r="C25" s="5" t="n">
        <v>-12237</v>
      </c>
    </row>
    <row r="26">
      <c r="A26" s="4" t="inlineStr">
        <is>
          <t>Cash received from Stock Options Exercised</t>
        </is>
      </c>
      <c r="B26" s="5" t="n">
        <v>110000</v>
      </c>
      <c r="C26" s="4" t="inlineStr">
        <is>
          <t xml:space="preserve"> </t>
        </is>
      </c>
    </row>
    <row r="27">
      <c r="A27" s="4" t="inlineStr">
        <is>
          <t>Proceeds from Federal SBA Covid-19 Loans</t>
        </is>
      </c>
      <c r="B27" s="4" t="inlineStr">
        <is>
          <t xml:space="preserve"> </t>
        </is>
      </c>
      <c r="C27" s="5" t="n">
        <v>459000</v>
      </c>
    </row>
    <row r="28">
      <c r="A28" s="4" t="inlineStr">
        <is>
          <t>Repayments of amounts due to Related Party</t>
        </is>
      </c>
      <c r="B28" s="4" t="inlineStr">
        <is>
          <t xml:space="preserve"> </t>
        </is>
      </c>
      <c r="C28" s="5" t="n">
        <v>-87165</v>
      </c>
    </row>
    <row r="29">
      <c r="A29" s="4" t="inlineStr">
        <is>
          <t>Repayments of amounts of Notes Payable</t>
        </is>
      </c>
      <c r="B29" s="5" t="n">
        <v>-93030</v>
      </c>
      <c r="C29" s="5" t="n">
        <v>-83403</v>
      </c>
    </row>
    <row r="30">
      <c r="A30" s="4" t="inlineStr">
        <is>
          <t>Dividends Paid to Apeiron shareholders</t>
        </is>
      </c>
      <c r="B30" s="4" t="inlineStr">
        <is>
          <t xml:space="preserve"> </t>
        </is>
      </c>
      <c r="C30" s="5" t="n">
        <v>-310129</v>
      </c>
    </row>
    <row r="31">
      <c r="A31" s="4" t="inlineStr">
        <is>
          <t>Net cash provided by (used in) financing activities</t>
        </is>
      </c>
      <c r="B31" s="5" t="n">
        <v>16970</v>
      </c>
      <c r="C31" s="5" t="n">
        <v>-33934</v>
      </c>
    </row>
    <row r="32">
      <c r="A32" s="4" t="inlineStr">
        <is>
          <t>Net Change in Cash</t>
        </is>
      </c>
      <c r="B32" s="5" t="n">
        <v>643527</v>
      </c>
      <c r="C32" s="5" t="n">
        <v>396739</v>
      </c>
    </row>
    <row r="33">
      <c r="A33" s="4" t="inlineStr">
        <is>
          <t>Cash - Beginning of Year</t>
        </is>
      </c>
      <c r="B33" s="5" t="n">
        <v>715195</v>
      </c>
      <c r="C33" s="5" t="n">
        <v>191474</v>
      </c>
    </row>
    <row r="34">
      <c r="A34" s="4" t="inlineStr">
        <is>
          <t>Cash - End of Period</t>
        </is>
      </c>
      <c r="B34" s="5" t="n">
        <v>1358722</v>
      </c>
      <c r="C34" s="5" t="n">
        <v>588213</v>
      </c>
    </row>
    <row r="35">
      <c r="A35" s="3" t="inlineStr">
        <is>
          <t>Supplemental Disclosure of Cash Flow Information</t>
        </is>
      </c>
    </row>
    <row r="36">
      <c r="A36" s="4" t="inlineStr">
        <is>
          <t>Cash paid for interest</t>
        </is>
      </c>
      <c r="B36" s="5" t="n">
        <v>4041</v>
      </c>
      <c r="C36" s="5" t="n">
        <v>17651</v>
      </c>
    </row>
    <row r="37">
      <c r="A37" s="4" t="inlineStr">
        <is>
          <t>Cash paid for taxes</t>
        </is>
      </c>
      <c r="B37" s="4" t="inlineStr">
        <is>
          <t xml:space="preserve"> </t>
        </is>
      </c>
      <c r="C37" s="4" t="inlineStr">
        <is>
          <t xml:space="preserve"> </t>
        </is>
      </c>
    </row>
    <row r="38">
      <c r="A38" s="3" t="inlineStr">
        <is>
          <t>Non-cash investing and financing activities:</t>
        </is>
      </c>
    </row>
    <row r="39">
      <c r="A39" s="4" t="inlineStr">
        <is>
          <t>Right of use assets obtained in exchange for new operating lease liabilities</t>
        </is>
      </c>
      <c r="B39" s="6" t="n">
        <v>199245</v>
      </c>
      <c r="C39" s="6" t="n">
        <v>1128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chapter S-Corporation (“KonaTel Nevada”), in a merger with our acquisition subsidiary under which
KonaTel Nevada became our wholly-owned subsidiary. On December 31, 2018, we acquired Apeiron
Systems, Inc., a Nevada corporation d/b/a “Apeiron” (“Apeiron” or “Apeiron Systems”), which is
also our wholly-owned subsidiary. Apeiron was organized in 2013 and is an international Hosted Services CPaaS (“Communications
Platform as a Service”) provider that designed, built, owns and operates its national private core network, supporting a suite
of business communications services all accessible via proprietary Applications Programming Interfaces (“APIs”). As an
Internet Telephony Service Provider (“ITSP”), Apeiron holds a Federal Communications Commission (“FCC”)
numbering authority license. Some of Apeiron’s Hosted Services include Voice over IP (“VoIP”), cellular and
Over-The-Top (“OTT”) telephony, SMS/MMS messaging and broadcast services, numbering features, including Cloud IVRs,
Voicemail, Fax, Call Recording, and other services through local, toll-free and international phone numbers. Supported by its
national redundant network, Apeiron also provides public and private IP network services including MPLS On January 31, 2019, we acquired IM Telecom, LLC,
an Oklahoma limited liability company, d/b/a “Infiniti Mobile” (“IM Telecom” or “Infiniti Mobile”),
which became our wholly-owned subsidiary. Infiniti Mobile is an FCC licensed Eligible Telecommunications Carrier (“ETC”) and
is one of 22 FCC licensed wireless cellular resellers to hold an FCC approved Lifeline Compliance Plan in the United States. Under the
FCC’s Lifeline program, Infiniti Mobile is authorized to provide government subsidized mobile telecommunications services to eligible
low-income American households, currently in nine states.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0.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stock-based
compensation, and estimated life of customer lists. Actual results could differ from those estimates. Basis of Consolidation The condensed consolidated financial statements include
the Company and three wholly-owned corporate subsidiaries, KonaTel Nevada, Apeiron Systems and IM Telecom. All significant intercompany
transactions are eliminated. Earnings Per Share Basic income per common share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following table illustrates the computation of the dilutive common share equivalents under the Treasury Stock Method: Summary
of Significant Accounting Policies - Schedule of Computation of Dilutive Common Share Equivalents Under Treasury Stock Method
Treasury Stock Method Calculation
Total Shares Outstanding 41,267,286
Potential Incremental Shares:
Average Exercise Price $ 0.23
Current Market Price $ 0.90
Shares eligible for Purchase 3,575,000
Average Price Received $ 808,861
Shares at Market Price 898,734
Incremental Shares under Treasury Stock Method 2,676,266 The following table reconciles the shares outstanding
and net income used in the computations of both basic and diluted earnings per share of common stockholders: Summary of Significant Accounting Policies -Schedule of Earnings Per Share, Basic
and Diluted
Three Months Ended September 30, Nine Months Ended September 30,
2021 2020 2021 2020
Net income $ 319,836 $ 19,953 $ 428,199 $ 262,835
Weighted average shares outstanding during period on which basic earnings per share is calculated 40,899,569 40,692,286 40,758,495 40,692,286
Effect of dilutive shares
Incremental shares under stock option grants 2,676,266 3,400,000 2,676,266 3,400,000
Weighted average shares outstanding during period on which diluted earnings per share is calculated 43,565,835 44,092,286 43,434,761 44,092,286
Earnings per share attributable to common stockholders
Basic earnings per share $ 0.01 $ 0.00 $ 0.01 $ 0.01
Diluted earnings per share $ 0.01 $ 0.00 $ 0.01 $ 0.01 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 Receivables Sales Revenue The Company has a concentration of risk with respect
to trade receivables from customers and other cellular providers. As of September 30, 2021, the Company had a significant concentration
of receivables (defined as customers whose receivable balances are greater than 10% of total receivables) due from two (2) customers
in the amounts of $ 111,672
639,429 11.23 64.33 194,509 52.4 52,843 14.2 Concentration of Major Customer A significant amount of the revenue is derived from
contracts with major customers and cellular partners. For the nine months ended September 30, 2021, the Company had two (2) customers
that accounted for $ 3,297,984 37 2,818,465 31.6 2,332,716 34.6 Effect of Recent Accounting Pronouncements The Company has evaluated all recent accounting pronouncements
and believes that none will have a significant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2 – PROPERTY AND EQUIPMENT Property and equipment consist of the following major classifications as
of September 30, 2021, and December 31, 2020: Property
and Equipment - Schedule of Property and Equipment
September 30, 2021 December 31, 2020
Leasehold Improvements Leasehold Improvements $ 46,950 $ 46,950
Furniture and Fixtures Furniture and Fixtures 102,946 102,946
Billing Software Billing Software 217,163 217,163
Office Equipment Office Equipment 94,552 94,552
461,611 461,611
Less: Accumulated Depreciation (420,948 ) (382,040 )
Property and equipment, net $ 40,663 $ 79,571 Depreciation related to Property and Equipment amounted
to $ 12,969 7,216 38,907 21,6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Sep. 30, 2021</t>
        </is>
      </c>
    </row>
    <row r="3">
      <c r="A3" s="3" t="inlineStr">
        <is>
          <t>Right-of-use Assets</t>
        </is>
      </c>
    </row>
    <row r="4">
      <c r="A4" s="4" t="inlineStr">
        <is>
          <t>RIGHT-OF-USE ASSETS</t>
        </is>
      </c>
      <c r="B4" s="4" t="inlineStr">
        <is>
          <t xml:space="preserve">NOTE 3 – RIGHT-OF-USE ASSETS Minimum Maximum Right-of-Use Assets consist of assets accounted for
under ASC 842. The assets are recorded at present value using implied interest rates between 3.29 5.34 The Company has Right-of-Use Assets through leases
of property under three (3) non-cancelable leases. As of September 30, 2021, the Company had one (1) property with a lease term in excess
of one (1) year. This lease liability expires March 31, 2026. The Company has two (2) current lease liabilities. These lease liabilities
expire December 1, 2021, and May 15, 2022, respectively. In January 2021, the Company entered into a new, five (5) year lease for its
corporate headquarters located in Plano, TX. Future lease liability payments under the terms of
these leases are as follows: Right-of-Use Assets - Schedule
of Future Minimum Lease Payments for Operating Leases
2021 $ 27,937
2022 $ 58,547
2023 $ 45,578
2024 $ 46,596
2025 $ 47,615
2026 $ 11,968
Total $ 238,241
Less Interest $ 19,396
Present value of minimum lease payments $ 218,845
Current Maturities $ 66,882
Long Term Maturities $ 145,796 The Company also leases two (2) office/retail spaces
on a month-to-month basis. Total lease expense for the three months ended September 30, 2021, and 2020, was $ 6,217 7,216 18,652 21,6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4:00:39Z</dcterms:created>
  <dcterms:modified xmlns:dcterms="http://purl.org/dc/terms/" xmlns:xsi="http://www.w3.org/2001/XMLSchema-instance" xsi:type="dcterms:W3CDTF">2021-11-10T14:00:39Z</dcterms:modified>
</cp:coreProperties>
</file>